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Equity" sheetId="14" state="visible" r:id="rId14"/>
    <sheet xmlns:r="http://schemas.openxmlformats.org/officeDocument/2006/relationships" name="Quarterly Financial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Quarterly Financial Informati_2"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Investments Held in Trust Acc_2" sheetId="25" state="visible" r:id="rId25"/>
    <sheet xmlns:r="http://schemas.openxmlformats.org/officeDocument/2006/relationships" name="Deferred Underwriting Compens_2" sheetId="26" state="visible" r:id="rId26"/>
    <sheet xmlns:r="http://schemas.openxmlformats.org/officeDocument/2006/relationships" name="Shareholders' Equity - Addition" sheetId="27" state="visible" r:id="rId27"/>
    <sheet xmlns:r="http://schemas.openxmlformats.org/officeDocument/2006/relationships" name="Quarterly Financial Informati_3"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344">
  <si>
    <t>Document and Entity Information - USD ($)</t>
  </si>
  <si>
    <t>12 Months Ended</t>
  </si>
  <si>
    <t>Dec. 31, 2018</t>
  </si>
  <si>
    <t>Mar. 25,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SCACU</t>
  </si>
  <si>
    <t>Entity Registrant Name</t>
  </si>
  <si>
    <t>Saban Capital Acquisition Corp.</t>
  </si>
  <si>
    <t>Entity Central Index Key</t>
  </si>
  <si>
    <t>0001671854</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Small Business</t>
  </si>
  <si>
    <t>Entity Ex Transition Period</t>
  </si>
  <si>
    <t>Entity Shell Company</t>
  </si>
  <si>
    <t>Entity Public Float</t>
  </si>
  <si>
    <t>Class A Ordinary Shares [Member]</t>
  </si>
  <si>
    <t>Entity Common Stock, Shares Outstanding</t>
  </si>
  <si>
    <t>Class F Ordinary Shares [Member]</t>
  </si>
  <si>
    <t>Consolidated Balance Sheets - USD ($)</t>
  </si>
  <si>
    <t>Dec. 31, 2017</t>
  </si>
  <si>
    <t>Current Assets:</t>
  </si>
  <si>
    <t>Cash</t>
  </si>
  <si>
    <t>Prepaid expenses</t>
  </si>
  <si>
    <t>Total current assets</t>
  </si>
  <si>
    <t>Investments held in Trust Account</t>
  </si>
  <si>
    <t>Total Assets</t>
  </si>
  <si>
    <t>Current Liabilities:</t>
  </si>
  <si>
    <t>Accrued expenses</t>
  </si>
  <si>
    <t>Accrued interest</t>
  </si>
  <si>
    <t>Loan payable to Sponsor</t>
  </si>
  <si>
    <t>Due to related party</t>
  </si>
  <si>
    <t>Total current liabilities</t>
  </si>
  <si>
    <t>Deferred underwriting compensation</t>
  </si>
  <si>
    <t>Total Liabilities</t>
  </si>
  <si>
    <t>Class A ordinary shares subject to possible redemptions; 19,517,097 shares and 23,812,549 shares at December 31, 2018 and December 31, 2017 respectively</t>
  </si>
  <si>
    <t>Shareholders' equity:</t>
  </si>
  <si>
    <t>Preferred shares, $0.0001 par value; 5,000,000 shares authorized, none issued or outstanding</t>
  </si>
  <si>
    <t xml:space="preserve"> </t>
  </si>
  <si>
    <t>Additional paid-in capital</t>
  </si>
  <si>
    <t>(Accumulated deficit)/retained earnings</t>
  </si>
  <si>
    <t>Total Shareholders' equity</t>
  </si>
  <si>
    <t>Total liabilities and shareholders' equity</t>
  </si>
  <si>
    <t>Ordinary shares value</t>
  </si>
  <si>
    <t>Consolidated Balance Sheets (Parenthetical) - $ / shares</t>
  </si>
  <si>
    <t>Class A ordinary shares subject to possible redemption, shares</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Consolidated Statements of Operations - USD ($)</t>
  </si>
  <si>
    <t>Interest income</t>
  </si>
  <si>
    <t>Expenses</t>
  </si>
  <si>
    <t>Professional fees and other expenses</t>
  </si>
  <si>
    <t>Interest expense</t>
  </si>
  <si>
    <t>Total Expenses</t>
  </si>
  <si>
    <t>Net (loss)/income attributable to ordinary shares</t>
  </si>
  <si>
    <t>Ordinary shares - basic and diluted</t>
  </si>
  <si>
    <t>Consolidated Statements of Shareholders' Equity - USD ($)</t>
  </si>
  <si>
    <t>Total</t>
  </si>
  <si>
    <t>Additional Paid-In Capital [Member]</t>
  </si>
  <si>
    <t>(Accumulated Deficit)/Retained Earnings [Member]</t>
  </si>
  <si>
    <t>Balance, value at Dec. 31, 2016</t>
  </si>
  <si>
    <t>Balance, shares at Dec. 31, 2016</t>
  </si>
  <si>
    <t>Repurchase of 6,520 Class F shares</t>
  </si>
  <si>
    <t>Repurchase of 6,520 Class F shares, shares</t>
  </si>
  <si>
    <t>Change in Shares Subject to Possible Redemption</t>
  </si>
  <si>
    <t>Change in Shares Subject to Possible Redemption, shares</t>
  </si>
  <si>
    <t>Net income/(loss) attributable to ordinary shares</t>
  </si>
  <si>
    <t>Balance, value at Dec. 31, 2017</t>
  </si>
  <si>
    <t>Balance, shares at Dec. 31, 2017</t>
  </si>
  <si>
    <t>Balance, value at Dec. 31, 2018</t>
  </si>
  <si>
    <t>Balance, shares at Dec. 31, 2018</t>
  </si>
  <si>
    <t>Consolidated Statements of Shareholders' Equity (Parenthetical) - $ / shares</t>
  </si>
  <si>
    <t>Statement of Stockholders' Equity [Abstract]</t>
  </si>
  <si>
    <t>Class A ordinary shares subject to possible redemption, redemption value per share</t>
  </si>
  <si>
    <t>Consolidated Statements of Cash Flows - USD ($)</t>
  </si>
  <si>
    <t>Cash flows from operating activities:</t>
  </si>
  <si>
    <t>Interest accrued on Investments Held in Trust Account</t>
  </si>
  <si>
    <t>Changes in operating assets and liabilities</t>
  </si>
  <si>
    <t>Net cash used in by operating activities</t>
  </si>
  <si>
    <t>Cash flows used in investing activities:</t>
  </si>
  <si>
    <t>Withdrawal from Trust Account upon redemptions</t>
  </si>
  <si>
    <t>Net cash used in by investing activities</t>
  </si>
  <si>
    <t>Cash flows from financing activities:</t>
  </si>
  <si>
    <t>Loan from Sponsor</t>
  </si>
  <si>
    <t>Redemption of ordinary shares</t>
  </si>
  <si>
    <t>Payment for purchase of Class F ordinary shares</t>
  </si>
  <si>
    <t>Net cash used in financing activities</t>
  </si>
  <si>
    <t>Net decrease in cash</t>
  </si>
  <si>
    <t>Cash at beginning of year</t>
  </si>
  <si>
    <t>Cash at end of year</t>
  </si>
  <si>
    <t>Organization and Business Operations</t>
  </si>
  <si>
    <t>Organization, Consolidation and Presentation of Financial Statements [Abstract]</t>
  </si>
  <si>
    <t>1. Organization and Business Operations
Organization and General
Saban Capital Acquisition Corp. (the “Company”) was
incorporated in the Cayman Islands on March 15, 2016.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sponsor is Saban Sponsor LLC, a Delaware limited
liability company (the “Sponsor”).
At December 31, 2018, the Company had not commenced any
significant operations. All activity for the period from
March 15, 2016 (“Inception”) through
December 31, 2018 relates to the Company’s formation and
activities related to the initial public offering of Units (as
defined below), each consisting of one of the Company’s
Class A ordinary shares and one half of one warrant where each
whole warrant entitles the holder to purchase one Class A
ordinary share (the “Public Offering”), and activities
related to the identification, evaluation and negotiation of
Business Combination opportunities. The Company will not generate
any operating revenues until after completion of the Business
Combination, at the earliest. The Company
will generate non-operating income st
The Company announced on March 28, 2019, that it has ceased
all operations except for the purpose of winding up and intends to
redeem all of its issued and outstanding Public Shares (as defined
below).
Cash
Cash consisted of cash held at one U.S. financial institution, and
is subject to credit risk to the extent the balance exceeds federal
deposit insurance limits.
Financing
The registration statement for the Company’s Public Offering
was declared effective by the United States Securities and Exchange
Commission (the “SEC”) on September 15, 2016. The
Public Offering closed on September 21, 2016 (the “Close
Date”). The Company’s Sponsor purchased an aggregate of
7,000,000 warrants at a purchase price of $1.00 per warrant, or
$7,000,000 in the aggregate, in a private placement at the Close
Date (the “Private Placement”). The warrants are
included in additional paid-in capital
The Company intended to finance a Business Combination with a
portion of proceeds from its $250,000,000 Public Offering and
$7,000,000 Private Placement (see Note 3). At the Close Date,
proceeds from the Public Offering of $250,000,000, net of
underwriting discounts of $5,000,000, and $5,000,000 of the Private
Placement proceeds, were deposited in a trust account with
Continental Stock Transfer and Trust Company acting as trustee (the
“Trust Account”) as described below.
The Trust Account
The Trust Account may be invested only in U.S. government treasury
bills with a maturity of one hundred and eighty (180) days or
less or in money market funds investing solely in United States
Treasuries and meeting certain conditions
under Rule 2a-7 under Rule 3a-1 promulgated Rule 2a-7.
Funds will remain in the Trust Account except for the withdrawal of
interest to pay taxes, if any, until the redemption of all of the
Company’s Public Shares, which is expected to commence on
April 1, 2019
Business Combination
On September 13, 2018, the Company entered into the Business
Combination Agreement with Panavision Acquisition Sub, Inc., a
Delaware corporation and direct wholly owned subsidiary of the
Company (“Panavision Acquisition Sub”), Sim Acquisition
Sub, Inc., an Ontario corporation and direct wholly owned
subsidiary of the Company (“Sim Acquisition Sub”),
Panavision Inc., a Delaware corporation (“Panavision”),
Sim Video International Inc., an Ontario corporation
(“Sim”), and the other parties thereto, as amended on
December 11, 2018 (as amended, the “Business Combination
Agreement”), pursuant to which, among other things, it was
proposed that Panavision and SIM would become direct or indirect
wholly owned subsidiaries of the Company (the “Panavision/SIM
Business Combination”).
Due to market conditions, delays resulting from the recent partial
U.S. government shutdown and the March 31, 2019 termination
date of the Company, the Company, Panavision, Sim, the Panavision
Holder Representative (as defined in the Business Combination
Agreement) and the Sim Holder Representative (as defined in the
Business Combination Agreement) jointly determined to terminate the
Business Combination Agreement pursuant to a Termination Agreement,
dated as of February 28, 2019, by and among such parties,
effective as of such date.
As a result of, among other things, the termination of the
Panavision/SIM Business Combination (as described above) and the
March 31, 2019 deadline to consummate a Business Combination,
the Company (i) has ceased all operations except for the
purposes of winding up, (ii) intends to, effective,
April 1, 2019, redeem the Public Shares, at
a per-share
The resulting redemption of the Company’s Class A
ordinary shares will reduce the book value per share for the
Founder Shares held by the Initial Shareholders, who would be the
only remaining shareholders after such a redemption.</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8 and the results of operations
and cash flows for the year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as amended (the “Exchange
Act”)) are required to comply with the new or revised
financial accounting standards. The JOBS Act provides that a
company can elect to opt out of the extended transition period and
comply with the requirements that
apply to non-emerging growth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Financial Instruments
The fair values of the Company’s assets and liabilities which
qualify as financial instruments under ASC 820, “Fair
Value Measurements and Disclosures,” approximate the carrying
amounts represented on the balance sheet.
Redeemable Ordinary Shares
All 2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to fall below $5,000,001.
Accordingly, at December 31, 2018 and 2017, 19,517,097 and
23,812,549, respectively, of the Company’s 25,000,000
Class A ordinary shares were classified outside of permanent
equity at their redemption value.
Net Income/(Loss) per Ordinary Share
The Company has two classes of ordinary shares, which are referred
to as Class A ordinary shares and Class F ordinary
shares. The Company’s public shareholders have the
opportunity to redeem their shares upon the completion of the
Business Combination at a per share price that is equal to the
aggregate amount then on deposit in the Trust Account including
interest, divided by the number of then outstanding Public Shares,
subject to certain limitations. Accordingly, the Company
uses the two-class method The two-class method
Years Ended
December 31
2018 2017
Class A Class F Class A Class F
Basic and diluted net loss per share:
Numerator:
Allocation of net income/(loss) $ (2,224,664 ) $ (1,578,523 ) $ 1,057,100 $ (142,118 )
Denominator:
Weighted average ordinary shares outstanding 23,968,363 6,243,480 25,000,000 6,247,006
Basic and diluted net income/(loss) per share $ (0.09 ) $ (0.25 ) $ 0.04 $ (0.02 )
Use of Estimates
The preparation of the Company’s consolidated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Income Taxes
The Company follows the asset and liability method of accounting
for income taxes under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Exempted companies are Cayman Islands companies wishing to conduct
business outside the Cayman Islands and, as such, are exempted from
complying with certain provisions of the Companies Law. As an
exempted company, the Company has applied for and received a tax
exemption undertaking from the Cayman Islands government that, in
accordance with Section 6 of the Tax Concessions Law (2011
Revision) of the Cayman Islands, for a period of 20 years from the
date of the undertaking, no law which is enacted in the Cayman
Islands imposing any tax to be levied on profits, income, gains or
appreciations shall apply to the Company or its operations and, in
addition, that no tax to be levied on profits, income, gains or
appreciations or which is in the nature of estate duty or
inheritance tax shall be payable (i) on or in respect of the
shares or other obligations of the Company or (ii) by way of
the withholding in whole or in part of a payment of dividend or
other distribution of income or capital by the Company to its
shareholders or a payment of principal or interest or other sums
due under a debenture or other obligation of the Company.
Consequently, income taxes have not been reflected in the
consolidated Financial Statements.
Recent Accounting Pronouncements
Management does not believe that any recently issued, but not yet
effective, accounting pronouncements, if currently adopted, would
have a material effect on the Company’s consolidated
financial statements.</t>
  </si>
  <si>
    <t>Public Offering</t>
  </si>
  <si>
    <t>Text Block [Abstract]</t>
  </si>
  <si>
    <t>3. Public Offering
In its Public Offering, the Company sold 25,000,000 Units at a
price of $10.00 per Unit (the “Units”). Each Unit
consists of one of the Company’s Class A ordinary
shares, $0.0001 par value per share (each, a “Public
Share”), and one half of one warrant (“Warrant”).
Each whole warrant entitles the holder thereof to purchase one
Class A ordinary share at a price of $11.50 per share. The
Warrants will expire worthless upon the liquidation of the
Company.
The Company paid an underwriting discount of 2.00% of the gross
proceeds of the Public Offering, or $5,000,000, to the underwriters
at the Close Date, with an additional fee (the “Deferred
Discount”) of 3.50% of the gross proceeds of the Public
Offering, or $8,750,000, payable upon the Company’s
completion of a Business Combination. The Deferred Discount was
only payable to the underwriters from the amounts held in the Trust
Account solely in the event the Company completed a Business
Combination. The underwriters are not entitled to receive any of
the interest earned on Trust Account funds that would be used to
pay the Deferred Discount. The Deferred Discount is recorded as
deferred underwriting compensation on the Company’s balance
sheet.</t>
  </si>
  <si>
    <t>Related Party Transactions</t>
  </si>
  <si>
    <t>Related Party Transactions [Abstract]</t>
  </si>
  <si>
    <t>4. Related Party Transactions
Founder Shares
On April 11, 2016, the Company’s Sponsor purchased
5,750,000 Class F ordinary shares (“Founder
Shares”) for $25,000, or approximately $0.004 per share. In
August 2016, the Company repurchased 99,000 Founder Shares from the
Sponsor at their original per share issuance price and subsequently
issued such number of Founder Shares pursuant to The 2016 Share
Award Plan of the Company for the same per share price to certain
individuals who will assist in the evaluation of investment
opportunities, including 10,000 Founder Shares to Adam Chesnoff,
the Company’s Director, President and Chief Executive
Officer, 8,000 Founder Shares to Niveen Tadros, the Company’s
Executive Vice President and General Counsel, 6,000 Founder Shares
to Fred Gluckman, the Company’s former Executive Vice
President and Chief Financial Officer, and 4,000 Founder Shares to
Philip Han, the Company’s Executive Vice President and Chief
Investment Officer. In September 2016, the Company’s Sponsor
transferred 30,000 Founder Shares to each of the Company’s
independent director nominees at their original per share issue
price. On September 15, 2016, we effected a pro rata share
capitalization resulting in an increase in the total number of
Founder Shares outstanding from 5,750,000 to 6,250,000 in order to
maintain the ownership of Founder Shares by our Initial
Shareholders at 20% of our issued and outstanding shares upon
consummation of the Public Offering. Following the Public Offering
and the pro rata share capitalization, our Sponsor held 6,044,570
Founder Shares, each of our three independent directors owned
32,610 Founder Shares, and the other individuals, including our
executive officers, held 107,600 Founder Shares. On March 16,
2017, concurrent with Mr. Bruce Rosenblum’s resignation
from our board of directors, the Company acquired 25,100 Founders
Shares from Mr. Rosenblum and concurrent therewith, in
connection with Mr. Casey Wasserman’s appointment to the
board of directors, the Company re-issued such
The Founder Shares are identical to the Public Shares, and holders
of Founder Shares have the same shareholder rights as public
shareholders, except that: (i) the Founder Shares are subject
to certain transfer restrictions; (ii) the Initial
Shareholders have entered into a letter agreement with the Company,
pursuant to which they have agreed (a) to waive their
redemption rights with respect to their Founder Shares and the
Public Shares in connection with the completion of a Business
Combination and (b) to waive their rights to liquidating
distributions from the Trust Account with respect to their Founder
Shares if the Company fails to complete a Business Combination on
or prior to the Extension Date, although they will be entitled to
liquidating distributions from the Trust Account with respect to
any Public Shares they hold if the Company fails to complete a
Business Combination within such time period; (iii) the
Founder Shares are automatically convertible into Class A
ordinary shares at the time of a Business Combination on
a one-for-one
Private Placement Warrants
Simultaneously with the consummation of the Public Offering, the
Sponsor purchased 7,000,000 warrants at a price of $1.00 per
warrant, or $7,000,000 in the aggregate, in a Private Placement
(the “Private Placement Warrants”). Each Private
Placement Warrant entitles the holder to purchase one Class A
ordinary share for $11.50 per share. A portion of the proceeds from
the sale of the Private Placement Warrants were placed in the Trust
Account. The proceeds of the sale of the Private Placement Warrants
held in the Trust Account will be used to fund the redemption of
the Company’s Public Shares (subject to the requirements of
applicable law), and the Private Placement Warrants will expire
worthless upon the liquidation of the Company.
Registration Rights
The Company agreed to provide the holders of the Founder Shares and
Private Placement Warrants and warrants that may be issued upon
conversion of working capital loans (and any ordinary shares
issuable upon the exercise of the Private Placement Warrants or
warrants issued upon conversion of the working capital loans), with
certain registration rights pursuant to a registration rights
agreement signed on the Close Date requiring the Company to
register such securities for resale (in the case of the Founder
Shares, only after conversion to the Company’s Class A
ordinary shares).
PIPE Investment
Concurrently with the execution of the Business Combination
Agreement, the Company entered into subscription agreements with
certain investors, pursuant to which such investors have
collectively subscribed for 5.5 million shares of common stock
of the Company (following the Domestication) for an aggregate
purchase price equal to $55.0 million (the “PIPE
Investment”), $30.0 million of which was proposed to be
funded by the Sponsor PIPE Entity, an affiliate of the Sponsor. The
PIPE Investment was terminated as a result of the termination of
the Panavision/SIM Business Combination.
Related Party Notes
Between Inception and the Close Date, the Sponsor loaned the
Company $250,000 in unsecured promissory notes. The funds were used
to pay up front expenses associated with the Public Offering. These
notes were non-interest
On March 12, 2018, the Company issued an unsecured convertible
promissory note (the “Sponsor Convertible Note”),
pursuant to which the Company may borrow up to $1,000,000 from the
Sponsor from time to time. The Sponsor Convertible Note bears
interest at a rate of 1.96% per annum and all unpaid principal
under the Sponsor Convertible Note including accrued interest
thereon will be due and payable in full on the Maturity Date (as
defined below). The Sponsor will have the option to convert any
amounts outstanding under the Sponsor Convertible Note, up to
$1,000,000 in the aggregate, into warrants to purchase Class A
ordinary shares at a conversion price of $1.00 per warrant. The
terms of such warrants will be identical to the Private Placement
Warrants, including that each such warrant will entitle the holder
thereof to purchase one Class A ordinary share at a price of
$11.50 per share, subject to the same adjustments applicable to the
Private Placement Warrants. In connection with the Business
Combination Agreement, the Sponsor has agreed to forfeit for no
consideration any other rights to obtain the warrants issuable upon
conversion of the Sponsor Convertible Note. Under the Sponsor
Convertible Note, the Sponsor has waived any and all right, title,
interest or claim of any kind in or to any distribution of or from
the Trust Account, including any right to seek recourse,
reimbursement, payment or satisfaction for any claim against the
Trust Account. The issuance of the Sponsor Convertible Note was
approved by the Company’s board of directors and its audit
committee on March 12, 2018. Executed on March 12, 2018,
$500,000 was drawn under the Sponsor Convertible Note on
March 20, 2018 and the remaining $500,000 was drawn under the
Sponsor Convertible Note on August 2, 2018.
On September 26, 2018, the Company issued an unsecured
promissory note (the “Sponsor Note”) pursuant to which
the Company may borrow up to $1.5 million from Sponsor. The
Sponsor Note bears interest at a rate of 2.51% per annum and all
unpaid principal under the Sponsor Note including accrued interest
thereon will be due and payable in full on the earliest of
(i) March 31, 2019, (ii) the effective date of an initial
business combination, and (iii) the termination, for any
reason, of the Business Combination Agreement (such earliest date,
the “Maturity Date”), unless accelerated upon the
occurrence of customary events of default. Under the Sponsor Note,
Sponsor has waived any and all right, title, interest or claim of
any kind in or to any distribution of or from the trust account
established in connection with the Public Offering, including any
right to seek recourse, reimbursement, payment or satisfaction for
any claim against the trust account. The issuance of the Sponsor
Note was approved by the Company’s board of directors and its
audit committee on September 13, 2018. Executed on
September 26, 2018, $500,000 was drawn under the Sponsor Note
on October 5, 2018. Additionally, $500,000 was drawn under the
Sponsor Note on November 13, 2018.
The Company and the Sponsor are currently evaluating the treatment
of the Sponsor Convertible Note and Sponsor Note given the
Company’s planned dissolution.
Additionally, on September 21, 2018, the Company and the
Sponsor amended the maturity date of the Sponsor Convertible Note.
Pursuant to such amendment, all unpaid principal under the Sponsor
Convertible Note including accrued interest thereon will be due and
payable in full on the Maturity Date, unless accelerated upon the
occurrence of customary events of default.
Due to Related Party
Saban Capital Group LLC is an affiliate of the Sponsor which
advanced various costs on behalf of the Company. Total related
party advances amounted to $24,918 for the year ended
December 31, 2018 and were reported as general and
administrative expenses. As of December 31, 2018, the amount
due to related party was $222,940. Total related party advances
amounted to $32,239 and the amount due were $3,502 for the year
ended December 31, 2017 and were reported as general
administrative expenses.
Administrative Service Agreement
Effective September 15, 2016, the Company entered into an
agreement to pay monthly expenses of $10,000 for office space,
administrative services and support services to an affiliate of the
Company’s Sponsor. The agreement terminates upon the earlier
of the completion of a Business Combination or the liquidation of
the Company. For the year ended December 31, 2018, the Company
incurred expenses of $120,000 under this agreement. For the year
ended December 31, 2017, the Company incurred expenses of
$120,000.</t>
  </si>
  <si>
    <t>Investments Held in Trust Account</t>
  </si>
  <si>
    <t>Receivables [Abstract]</t>
  </si>
  <si>
    <t>5. Investments Held in Trust Account
At December 31, 2018 and 2017, funds in the Trust Account
totaled $216,480,408 and $251,721,796 respectively, and were held
in money market funds. The Company used $39,151,329 of the funds to
redeem 3,842,224 shares of Class A stock on September 21,
2018.</t>
  </si>
  <si>
    <t>Deferred Underwriting Compensation</t>
  </si>
  <si>
    <t>Deferred Costs, Capitalized, Prepaid, and Other Assets Disclosure [Abstract]</t>
  </si>
  <si>
    <t>6. Deferred Underwriting Compensation
The Company was committed to pay the Deferred Discount of 3.50% of
the gross proceeds of the Public Offering, or $8,750,000, to the
underwriters upon the Company’s completion of a Business
Combination. The underwriters are not entitled to receive any of
the interest earned on Trust Account that would be used to pay the
Deferred Discount, and no Deferred Discount is payable to the
underwriters since the Business Combination will not be
completed.</t>
  </si>
  <si>
    <t>Shareholders' Equity</t>
  </si>
  <si>
    <t>Federal Home Loan Banks [Abstract]</t>
  </si>
  <si>
    <t>7. Shareholders’ Equity
Class A Ordinary Shares
The Company is authorized to issue 500,000,000 Class A
ordinary shares. Holders of Class A ordinary shares are
entitled to one vote for each held on all matters to be voted on by
shareholders.
On September 18, 2018, we held an Extraordinary General
Meeting, pursuant to which, among other things, our shareholders
approved the Extension Amendment. In connection with vote to
approve the Extension Amendment, the holders of 3,842,224
Class A ordinary shares properly exercised their right to
redeem their shares for cash at a redemption price of $10.19 per
share, for an aggregate redemption amount of
$39.15 million.
At December 31, 2018, there were 25,000,000 Class A
ordinary shares issued and outstanding (Public Shares), of which
19,517,097 shares were subject to possible redemption and are
classified outside of shareholders’ equity on the balance
sheet.
Class F Ordinary Shares
The Company is authorized to issue 20,000,000 Class F ordinary
shares. Holders of the Company’s Class F ordinary shares
are entitled to one vote for each ordinary share. Class F
ordinary shares are automatically converted to Class A common
shares on a one-for-one basis
On June 26, 2017, the Company entered into agreements to
repurchase 6,520 Class F ordinary shares at the initial
purchase price, for the total sum of $24, from two individuals no
longer providing services to the Company. The repurchase was
consummated in July, 2017, at which time such shares were treated
as cancelled, reducing the number of issued and outstanding
Class F ordinary shares to 6,243,480. At December 31,
2018, there were 6,243,480 Class F ordinary shares issued and
outstanding.
Preferred Shares
The Company is authorized to issue 5,000,000 preferred shares. The
Company’s board of directors has the authority to determine
the voting rights, if any, designations, powers, preferences, and
the relative, participating, optional or other special rights and
any qualifications, limitations and restrictions thereof,
applicable to the preferred shares of each series. The board of
directors may, without shareholder approval, issue preferred shares
with voting and other rights that could adversely affect the voting
power and other rights of the holders of Public Shares, and which
could have anti-takeover effects. At December 31, 2018, there
were no preferred shares issued or outstanding.</t>
  </si>
  <si>
    <t>Quarterly Financial Information (Unaudited)</t>
  </si>
  <si>
    <t>Quarterly Financial Information Disclosure [Abstract]</t>
  </si>
  <si>
    <t>8. Quarterly Financial Information (Unaudited)
Following are the Company’s unaudited quarterly statements of
operations for the period ended March 31, 2018, June 30,
2018, September 30, 2018, December 31, 2018,
March 31, 2018, June 30, 2018, September 30,
2018 and December 31, 2018. The Company has prepared the
quarterly data on a consistent basis with the audited consolidated
financial statements included elsewhere in this Annual Report on
Form 10-K 10-K.
For the Three Months Ended
For the Three Months Ended June 30, 2018
For the Three Months Ended
For the Three Months Ended
Class A Class F Class A Class F Class A Class F Class A Class F
Revenue:
Interest Income $ 721,956 $
— $ 957,034 $
— $ 1,121,940 $
— $ 1,109,010 $
—
Operating expenses:
Professional fees and other expenses $ 352,493 $ 88,031 $ 1,198,674 $ 299,356 $ 3,763,134 $ 949,317 $ 807,012 $ 238,143
Interest expense $ 408 $ 102 $ 1,955 $ 488 $ 3,237 $ 817 $ 7,691 $ 2,269
Numerator:
Allocation of net income/(loss) $ 369,055 $ (88,133 ) $ (243,595 ) $ (299,844 ) $ (2,644,431 ) $ (950,134 ) $ 294,307 $ (240,412 )
Denominator:
Weighted average ordinary shares outstanding: 25,000,000 6,243,480 25,000,000 6,243,480 24,749,422 6,243,480 21,157,776 6,243,480
Basic and diluted net income/(loss) $ 0.01 $ (0.01 ) $ (0.01 ) $ (0.05 ) $ (0.11 ) $ (0.15 ) $ 0.01 $ (0.04 )
For the Three Months Ended
For the Three Months Ended
For the Three Months Ended
For the Three Months Ended
Class A Class F Class A Class F Class A Class F Class A Class F
Revenue:
Interest Income $ 210,968 $
— $ 335,299 $
— $ 510,478 $
— $ 569,099 $
—
Operating expenses:
Professional fees and other expenses $ 178,010 $ 44,502 $ 100,175 $ 25,043 $ 138,285 $ 34,542 $ 152,274 $ 38,029
Organizational costs $
— $
— $
— $
— $
— $
— $
— $
—
Numerator:
Allocation of net income/(loss) $ 32,958 $ (44,502 ) $ 235,124 $ (25,043 ) $ 372,193 $ (34,542 ) $ 416,825 $ (38,029 )
Denominator:
Weighted average ordinary shares outstanding: 25,000,000 6,250,000 25,000,000 6,250,000 25,000,000 6,244,756 25,000,000 6,243,480
Basic and diluted net income/(loss) $ 0.00 $ (0.01 ) $ 0.01 $ (0.00 ) $ 0.01 $ (0.01 ) $ 0.02 $ (0.01 )</t>
  </si>
  <si>
    <t>Subsequent Events</t>
  </si>
  <si>
    <t>Subsequent Events [Abstract]</t>
  </si>
  <si>
    <t>9. Subsequent Events
On January 28, 2019, $250,000 of the $500,000 available under the
Sponsor Note executed on September 26, 2018 was drawn.
On February 28, 2019, the Company entered into a Termination
Agreement, pursuant to which, among other things, the Business
Combination Agreement was terminated. As a result of the
termination of the Business Combination Agreement and the
March 31, 2019 deadline for the Company to consummate a
Business Combination, pursuant to its Amended and Restated
Memorandum and Articles of Association, the Company (1) has
ceased all operations except for the purpose of winding up,
(2) we intend to redeem all of its issued and outstanding
Public Shares at a per-share
We expect that all costs and expenses associated with implementing
our plan of dissolution, as well as payments to any creditors, will
be funded from amounts remaining out of the proceeds held outside
the Trust Account, although such funds will likely not be
sufficient for such purpose. We have requested that the Trustee
release to us an additional amount of $50,000 of the accrued
interest to pay a portion of such costs and expenses. We are in the
process of negotiating the payment of all remaining costs and
expenses owed to third parties. The proceeds deposited in the Trust
Account could, however, become subject to the claims of our
creditors which would have higher priority than the claims of our
public shareholders. We cannot assure you that the
actual per-share
Management has performed an evaluation of subsequent events through
the date of issuance of the consolidated financial statements,
noting no other items which require adjustments or disclosure as of
December 31, 2018.</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8 and the results of operations
and cash flows for the years presented.</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as amended (the “Exchange
Act”)) are required to comply with the new or revised
financial accounting standards. The JOBS Act provides that a
company can elect to opt out of the extended transition period and
comply with the requirements that apply to non-emerging growth</t>
  </si>
  <si>
    <t>Concentration of Credit Risk</t>
  </si>
  <si>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t>
  </si>
  <si>
    <t>Financial Instruments</t>
  </si>
  <si>
    <t>Financial Instruments
The fair values of the Company’s assets and liabilities which
qualify as financial instruments under ASC 820, “Fair Value
Measurements and Disclosures,” approximate the carrying
amounts represented on the balance sheet.</t>
  </si>
  <si>
    <t>Redeemable Ordinary Shares</t>
  </si>
  <si>
    <t>Redeemable Ordinary Shares
All 2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to fall below $5,000,001.
Accordingly, at December 31, 2018 and 2017, 19,517,097 and
23,812,549, respectively, of the Company’s 25,000,000
Class A ordinary shares were classified outside of permanent
equity at their redemption value.</t>
  </si>
  <si>
    <t>Net Income/(Loss) per Ordinary Share</t>
  </si>
  <si>
    <t xml:space="preserve">Net Income/(Loss) per Ordinary Share
The Company has two classes of ordinary shares, which are referred
to as Class A ordinary shares and Class F ordinary
shares. The Company’s public shareholders have the
opportunity to redeem their shares upon the completion of the
Business Combination at a per share price that is equal to the
aggregate amount then on deposit in the Trust Account including
interest, divided by the number of then outstanding Public Shares,
subject to certain limitations. Accordingly, the Company
uses the two-class method The two-class method
Years Ended
December 31
2018 2017
Class A Class F Class A Class F
Basic and diluted net loss per share:
Numerator:
Allocation of net income/(loss) $ (2,224,664 ) $ (1,578,523 ) $ 1,057,100 $ (142,118 )
Denominator:
Weighted average ordinary shares outstanding 23,968,363 6,243,480 25,000,000 6,247,006
Basic and diluted net income/(loss) per share $ (0.09 ) $ (0.26 ) $ 0.04 $ (0.02 ) </t>
  </si>
  <si>
    <t>Use of Estimates</t>
  </si>
  <si>
    <t>Use of Estimates
The preparation of the Company’s consolidated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si>
  <si>
    <t>Income Taxes</t>
  </si>
  <si>
    <t>Income Taxes
The Company follows the asset and liability method of accounting
for income taxes under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Exempted companies are Cayman Islands companies wishing to conduct
business outside the Cayman Islands and, as such, are exempted from
complying with certain provisions of the Companies Law. As an
exempted company, the Company has applied for and received a tax
exemption undertaking from the Cayman Islands government that, in
accordance with Section 6 of the Tax Concessions Law (2011
Revision) of the Cayman Islands, for a period of 20 years from the
date of the undertaking, no law which is enacted in the Cayman
Islands imposing any tax to be levied on profits, income, gains or
appreciations shall apply to the Company or its operations and, in
addition, that no tax to be levied on profits, income, gains or
appreciations or which is in the nature of estate duty or
inheritance tax shall be payable (i) on or in respect of the
shares or other obligations of the Company or (ii) by way of
the withholding in whole or in part of a payment of dividend or
other distribution of income or capital by the Company to its
shareholders or a payment of principal or interest or other sums
due under a debenture or other obligation of the Company.
Consequently, income taxes have not been reflected in the
consolidated Financial Statements.</t>
  </si>
  <si>
    <t>Recent Accounting Pronouncements</t>
  </si>
  <si>
    <t>Recent Accounting Pronouncements
Management does not believe that any recently issued, but not yet
effective, accounting pronouncements, if currently adopted, would
have a material effect on the Company’s consolidated
financial statements.</t>
  </si>
  <si>
    <t>Summary of Significant Accounting Policies (Tables)</t>
  </si>
  <si>
    <t>Reconciliation of Numerators and Denominators Used to Compute Basic and Diluted Net Income Per Share</t>
  </si>
  <si>
    <t>The table below presents for the periods indicated a reconciliation
of the numerators and denominators we used to compute basic and
diluted net loss per share for each class of our ordinary
shares:
Years Ended
December 31
2018 2017
Class A Class F Class A Class F
Basic and diluted net loss per share:
Numerator:
Allocation of net income/(loss) $ (2,224,664 ) $ (1,578,523 ) $ 1,057,100 $ (142,118 )
Denominator:
Weighted average ordinary shares outstanding 23,968,363 6,243,480 25,000,000 6,247,006
Basic and diluted net income/(loss) per share $ (0.09 ) $ (0.25 ) $ 0.04 $ (0.02 )</t>
  </si>
  <si>
    <t>Quarterly Financial Information (Unaudited) (Tables)</t>
  </si>
  <si>
    <t>Schedule of Quarterly Financial Information (Unaudited)</t>
  </si>
  <si>
    <t>These quarterly operating results are not necessarily indicative of
the Company’s operating results for any future period.
For the Three Months Ended
For the Three Months Ended June 30, 2018
For the Three Months Ended
For the Three Months Ended
Class A Class F Class A Class F Class A Class F Class A Class F
Revenue:
Interest Income $ 721,956 $
— $ 957,034 $
— $ 1,121,940 $
— $ 1,109,010 $
—
Operating expenses:
Professional fees and other expenses $ 352,493 $ 88,031 $ 1,198,674 $ 299,356 $ 3,763,134 $ 949,317 $ 807,012 $ 238,143
Interest expense $ 408 $ 102 $ 1,955 $ 488 $ 3,237 $ 817 $ 7,691 $ 2,269
Numerator:
Allocation of net income/(loss) $ 369,055 $ (88,133 ) $ (243,595 ) $ (299,844 ) $ (2,644,431 ) $ (950,134 ) $ 294,307 $ (240,412 )
Denominator:
Weighted average ordinary shares outstanding: 25,000,000 6,243,480 25,000,000 6,243,480 24,749,422 6,243,480 21,157,776 6,243,480
Basic and diluted net income/(loss) $ 0.01 $ (0.01 ) $ (0.01 ) $ (0.05 ) $ (0.11 ) $ (0.15 ) $ 0.01 $ (0.04 )
For the Three Months Ended
For the Three Months Ended
For the Three Months Ended
For the Three Months Ended
Class A Class F Class A Class F Class A Class F Class A Class F
Revenue:
Interest Income $ 210,968 $
— $ 335,299 $
— $ 510,478 $
— $ 569,099 $
—
Operating expenses:
Professional fees and other expenses $ 178,010 $ 44,502 $ 100,175 $ 25,043 $ 138,285 $ 34,542 $ 152,274 $ 38,029
Organizational costs $
— $
— $
— $
— $
— $
— $
— $
—
Numerator:
Allocation of net income/(loss) $ 32,958 $ (44,502 ) $ 235,124 $ (25,043 ) $ 372,193 $ (34,542 ) $ 416,825 $ (38,029 )
Denominator:
Weighted average ordinary shares outstanding: 25,000,000 6,250,000 25,000,000 6,250,000 25,000,000 6,244,756 25,000,000 6,243,480
Basic and diluted net income/(loss) $ 0.00 $ (0.01 ) $ 0.01 $ (0.00 ) $ 0.01 $ (0.01 ) $ 0.02 $ (0.01 )</t>
  </si>
  <si>
    <t>Organization and Business Operations - Additional Information (Detail) - USD ($)</t>
  </si>
  <si>
    <t>Sep. 21, 2016</t>
  </si>
  <si>
    <t>Organization And Business Operations [Line Items]</t>
  </si>
  <si>
    <t>Proceeds from initial public offering</t>
  </si>
  <si>
    <t>Proceeds from private placement</t>
  </si>
  <si>
    <t>Payment of underwriters discounts</t>
  </si>
  <si>
    <t>Warrants outstanding</t>
  </si>
  <si>
    <t>Class A Ordinary Shares [Member] | IPO [Member]</t>
  </si>
  <si>
    <t>Number of shares in each unit</t>
  </si>
  <si>
    <t>Number of warrants in each unit</t>
  </si>
  <si>
    <t>Maximum [Member]</t>
  </si>
  <si>
    <t>Net interest to pay dissolution expenses</t>
  </si>
  <si>
    <t>Sponsor [Member] | Private Placement [Member]</t>
  </si>
  <si>
    <t>Sale of Private Placement warrants, price per warrant</t>
  </si>
  <si>
    <t>Proceeds from sale of Private Placement Warrants to Sponsor</t>
  </si>
  <si>
    <t>Continental Stock Transfer and Trust Company [Member]</t>
  </si>
  <si>
    <t>Summary of Significant Accounting Policies - Additional Information (Detail)</t>
  </si>
  <si>
    <t>Dec. 31, 2018USD ($)Class_of_Stockshares</t>
  </si>
  <si>
    <t>Dec. 31, 2017shares</t>
  </si>
  <si>
    <t>Summary Of Significant Accounting Policy [Line Items]</t>
  </si>
  <si>
    <t>Federal depository insurance coverage | $</t>
  </si>
  <si>
    <t>Shares subject to possible redemption</t>
  </si>
  <si>
    <t>Minimum net tangible assets | $</t>
  </si>
  <si>
    <t>Number of classes of ordinary shares | Class_of_Stock</t>
  </si>
  <si>
    <t>Income tax expense | $</t>
  </si>
  <si>
    <t>Cayman Islands [Member]</t>
  </si>
  <si>
    <t>Income tax holiday term</t>
  </si>
  <si>
    <t>20 years</t>
  </si>
  <si>
    <t>Income taxes payable | $</t>
  </si>
  <si>
    <t>Warrants to purchase Class A ordinary shares outstanding</t>
  </si>
  <si>
    <t>Common stock shares issued</t>
  </si>
  <si>
    <t>Summary of Significant Accounting Policies - Reconciliation of Numerators and Denominators Used to Compute Basic and Diluted Net Income Per Share (Detail) - USD ($)</t>
  </si>
  <si>
    <t>3 Months Ended</t>
  </si>
  <si>
    <t>Sep. 30, 2018</t>
  </si>
  <si>
    <t>Mar. 31, 2018</t>
  </si>
  <si>
    <t>Sep. 30, 2017</t>
  </si>
  <si>
    <t>Jun. 30, 2017</t>
  </si>
  <si>
    <t>Mar. 31, 2017</t>
  </si>
  <si>
    <t>Numerator:</t>
  </si>
  <si>
    <t>Denominator:</t>
  </si>
  <si>
    <t>Weighted average ordinary shares outstanding</t>
  </si>
  <si>
    <t>Basic and diluted net income/(loss) per share</t>
  </si>
  <si>
    <t>Public Offering - Additional Information (Detail) - USD ($)</t>
  </si>
  <si>
    <t>Class of Stock [Line Items]</t>
  </si>
  <si>
    <t>Percentage of underwriting commission on gross proceeds</t>
  </si>
  <si>
    <t>2.00%</t>
  </si>
  <si>
    <t>Additional fee payable on gross proceed</t>
  </si>
  <si>
    <t>Percentage of additional fee payable on gross proceed</t>
  </si>
  <si>
    <t>3.50%</t>
  </si>
  <si>
    <t>IPO [Member] | Class A Ordinary Shares [Member]</t>
  </si>
  <si>
    <t>Sale of units</t>
  </si>
  <si>
    <t>Share unit price per share</t>
  </si>
  <si>
    <t>Warrant exercise price per share</t>
  </si>
  <si>
    <t>Related Party Transactions - Additional Information (Detail)</t>
  </si>
  <si>
    <t>Jul. 31, 2017shares</t>
  </si>
  <si>
    <t>Jun. 26, 2017USD ($)Individualshares</t>
  </si>
  <si>
    <t>Mar. 16, 2017shares</t>
  </si>
  <si>
    <t>Sep. 21, 2016USD ($)$ / sharesshares</t>
  </si>
  <si>
    <t>Sep. 15, 2016USD ($)shares</t>
  </si>
  <si>
    <t>Apr. 11, 2016USD ($)$ / sharesshares</t>
  </si>
  <si>
    <t>Sep. 30, 2016shares</t>
  </si>
  <si>
    <t>Aug. 31, 2016shares</t>
  </si>
  <si>
    <t>Dec. 31, 2016USD ($)shares</t>
  </si>
  <si>
    <t>Dec. 31, 2018USD ($)Directors$ / sharesshares</t>
  </si>
  <si>
    <t>Dec. 31, 2017USD ($)shares</t>
  </si>
  <si>
    <t>Nov. 13, 2018USD ($)</t>
  </si>
  <si>
    <t>Oct. 05, 2018USD ($)</t>
  </si>
  <si>
    <t>Sep. 26, 2018USD ($)</t>
  </si>
  <si>
    <t>Aug. 02, 2018USD ($)</t>
  </si>
  <si>
    <t>Mar. 20, 2018USD ($)</t>
  </si>
  <si>
    <t>Mar. 12, 2018USD ($)$ / shares</t>
  </si>
  <si>
    <t>Related Party Transaction [Line Items]</t>
  </si>
  <si>
    <t>Stock repurchased during period, shares</t>
  </si>
  <si>
    <t>Founder shares transferred</t>
  </si>
  <si>
    <t>Founder shares outstanding</t>
  </si>
  <si>
    <t>Stock repurchased during period, value | $</t>
  </si>
  <si>
    <t>Number of individuals | Individual</t>
  </si>
  <si>
    <t>Description of founder shares rights</t>
  </si>
  <si>
    <t>(i) the Founder Shares are subject to certain transfer restrictions; (ii) the Initial Shareholders have entered into a letter agreement with the Company, pursuant to which they have agreed (a) to waive their redemption rights with respect to their Founder Shares and the Public Shares in connection with the completion of a Business Combination and (b) to waive their rights to liquidating distributions from the Trust Account with respect to their Founder Shares if the Company fails to complete a Business Combination on or prior to the Extension Date, although they will be entitled to liquidating distributions from the Trust Account with respect to any Public Shares they hold if the Company fails to complete a Business Combination within such time period; (iii) the Founder Shares are automatically convertible into Class A ordinary shares at the time of a Business Combination on a one-for-one basis, subject to adjustment pursuant to certain anti-dilution rights, as described in the Company’s Articles; and (iv) the Founder Shares are subject to registration rights.</t>
  </si>
  <si>
    <t>Common stock, shares, subscribed but unissued</t>
  </si>
  <si>
    <t>Amount due to related party | $</t>
  </si>
  <si>
    <t>Pipe Entity [Member]</t>
  </si>
  <si>
    <t>Aggregate purchase price of common stock | $</t>
  </si>
  <si>
    <t>Sponsor PIPE Entity [Member]</t>
  </si>
  <si>
    <t>Sponsor Convertible Note [Member]</t>
  </si>
  <si>
    <t>Debt instrument, interest rate, stated percentage</t>
  </si>
  <si>
    <t>1.96%</t>
  </si>
  <si>
    <t>Convertible note, outstanding | $</t>
  </si>
  <si>
    <t>Maximum [Member] | Sponsor Convertible Note [Member]</t>
  </si>
  <si>
    <t>Borrowings | $</t>
  </si>
  <si>
    <t>Adam Chesnoff [Member]</t>
  </si>
  <si>
    <t>Number of shares issued to director on appointment</t>
  </si>
  <si>
    <t>Niveen Tadros [Member]</t>
  </si>
  <si>
    <t>Fred Gluckman [Member]</t>
  </si>
  <si>
    <t>Philip Han [Member]</t>
  </si>
  <si>
    <t>Independent Directors [Member] | Founder Shares [Member]</t>
  </si>
  <si>
    <t>Number of shares held</t>
  </si>
  <si>
    <t>Number of directors | Directors</t>
  </si>
  <si>
    <t>Bruce Rosenblum [Member] | Founder Shares [Member]</t>
  </si>
  <si>
    <t>Casey Wasserman [Member] | Founder Shares [Member]</t>
  </si>
  <si>
    <t>Number of additional shares issued to director on appointment</t>
  </si>
  <si>
    <t>Unsecured Promissory Note [Member]</t>
  </si>
  <si>
    <t>2.51%</t>
  </si>
  <si>
    <t>Line of credit facility, maximum borrowing capacity | $</t>
  </si>
  <si>
    <t>Sponsor [Member]</t>
  </si>
  <si>
    <t>Proceeds of notes payable from Sponsor | $</t>
  </si>
  <si>
    <t>Sponsor [Member] | Founder Shares [Member]</t>
  </si>
  <si>
    <t>Warrants price per share | $ / shares</t>
  </si>
  <si>
    <t>Proceeds from sale of Private Placement Warrants to Sponsor | $</t>
  </si>
  <si>
    <t>Initial Stockholders [Member]</t>
  </si>
  <si>
    <t>Percentage of shares held by related party</t>
  </si>
  <si>
    <t>20.00%</t>
  </si>
  <si>
    <t>Other Individuals Including Executive Officers [Member] | Maximum [Member]</t>
  </si>
  <si>
    <t>Other Individuals Including Executive Officers [Member] | Minimum [Member]</t>
  </si>
  <si>
    <t>Other Individuals Including Executive Officers [Member] | Founder Shares [Member]</t>
  </si>
  <si>
    <t>Saban Capital Group, Inc. [Member]</t>
  </si>
  <si>
    <t>Total related party advances | $</t>
  </si>
  <si>
    <t>Affiliate of Sponsor [Member]</t>
  </si>
  <si>
    <t>Monthly expense for office space, administrative services and support services to an affiliate | $</t>
  </si>
  <si>
    <t>Class A Ordinary Shares [Member] | Sponsor Convertible Note [Member]</t>
  </si>
  <si>
    <t>Warrant exercise price per share | $ / shares</t>
  </si>
  <si>
    <t>Debt instrument conversion price | $ / shares</t>
  </si>
  <si>
    <t>Class A Ordinary Shares [Member] | Maximum [Member] | Sponsor Convertible Note [Member]</t>
  </si>
  <si>
    <t>Convertible debt amount | $</t>
  </si>
  <si>
    <t>Class A Ordinary Shares [Member] | Private Placement [Member]</t>
  </si>
  <si>
    <t>Number of shares per warrant entitled for purchase</t>
  </si>
  <si>
    <t>Class F Ordinary Shares [Member] | Sponsor [Member]</t>
  </si>
  <si>
    <t>Stock issued during period, value, new issues | $</t>
  </si>
  <si>
    <t>Shares issued, price per share | $ / shares</t>
  </si>
  <si>
    <t>Investments Held in Trust Account - Additional Information (Detail) - USD ($)</t>
  </si>
  <si>
    <t>Sep. 21, 2018</t>
  </si>
  <si>
    <t>Cash and Cash Equivalents [Line Items]</t>
  </si>
  <si>
    <t>Money Market Funds [Member]</t>
  </si>
  <si>
    <t>Funds held in Trust Account</t>
  </si>
  <si>
    <t>Stock redeemed, shares</t>
  </si>
  <si>
    <t>Deferred Underwriting Compensation - Additional Information (Detail)</t>
  </si>
  <si>
    <t>Dec. 31, 2018USD ($)</t>
  </si>
  <si>
    <t>Deferred underwriting discount payable</t>
  </si>
  <si>
    <t>Shareholders' Equity - Additional Information (Detail) - USD ($)</t>
  </si>
  <si>
    <t>Sep. 18, 2018</t>
  </si>
  <si>
    <t>Jun. 26, 2017</t>
  </si>
  <si>
    <t>Aug. 31, 2016</t>
  </si>
  <si>
    <t>Jul. 31, 2017</t>
  </si>
  <si>
    <t>Dec. 31, 2016</t>
  </si>
  <si>
    <t>Stock redeemed, value</t>
  </si>
  <si>
    <t>Temporary equity, redemption price per share</t>
  </si>
  <si>
    <t>Common stock conversion basis</t>
  </si>
  <si>
    <t>Class F ordinary shares are automatically converted to Class A  common shares on a one-for-one basis at the time of a Business Combination,  subject to certain adjustments.</t>
  </si>
  <si>
    <t>Common stock conversion basis ratio</t>
  </si>
  <si>
    <t>100.00%</t>
  </si>
  <si>
    <t>Stock repurchased during period, value</t>
  </si>
  <si>
    <t>Common stock voting rights</t>
  </si>
  <si>
    <t>One vote for each  ordinary share.</t>
  </si>
  <si>
    <t>One vote for each held on all matters  to be voted on by shareholders.</t>
  </si>
  <si>
    <t>Ordinary shares, including shares subject to redemption, issued</t>
  </si>
  <si>
    <t>Ordinary shares, including shares subject to redemption, outstanding</t>
  </si>
  <si>
    <t>Quarterly Financial Information (Unaudited) - Schedule of Quarterly Financial Information (Unaudited) (Detail) - USD ($)</t>
  </si>
  <si>
    <t>Operating expenses:</t>
  </si>
  <si>
    <t>Revenue:</t>
  </si>
  <si>
    <t>Interest Income</t>
  </si>
  <si>
    <t>Organizational costs</t>
  </si>
  <si>
    <t>Weighted average ordinary shares outstanding:</t>
  </si>
  <si>
    <t>Basic and diluted net income/(loss)</t>
  </si>
  <si>
    <t>Subsequent Events - Additional Information (Detail) - USD ($)</t>
  </si>
  <si>
    <t>Feb. 28, 2019</t>
  </si>
  <si>
    <t>Jan. 28, 2019</t>
  </si>
  <si>
    <t>Sep. 26, 2018</t>
  </si>
  <si>
    <t>Subsequent Event [Line Items]</t>
  </si>
  <si>
    <t>Line of credit facility, maximum borrowing capacity</t>
  </si>
  <si>
    <t>Subsequent Event [Member]</t>
  </si>
  <si>
    <t>Additional amount requested to be released to pay portion of costs and expenses</t>
  </si>
  <si>
    <t>Subsequent Event [Member] | Sponsor Convertible Note [Member]</t>
  </si>
  <si>
    <t>Convertible note, outstanding</t>
  </si>
  <si>
    <t>Maximum [Member] | Subsequent Event [Member]</t>
  </si>
  <si>
    <t>Redemption amount,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32</v>
      </c>
    </row>
    <row r="21" spans="1:4">
      <c r="A21" s="4" t="s">
        <v>36</v>
      </c>
      <c r="D21" s="5" t="n">
        <v>213905115</v>
      </c>
    </row>
    <row r="22" spans="1:4">
      <c r="A22" s="4" t="s">
        <v>37</v>
      </c>
    </row>
    <row r="23" spans="1:4">
      <c r="A23" s="3" t="s">
        <v>5</v>
      </c>
    </row>
    <row r="24" spans="1:4">
      <c r="A24" s="4" t="s">
        <v>38</v>
      </c>
      <c r="C24" s="6" t="n">
        <v>21157776</v>
      </c>
    </row>
    <row r="25" spans="1:4">
      <c r="A25" s="4" t="s">
        <v>39</v>
      </c>
    </row>
    <row r="26" spans="1:4">
      <c r="A26" s="3" t="s">
        <v>5</v>
      </c>
    </row>
    <row r="27" spans="1:4">
      <c r="A27" s="4" t="s">
        <v>38</v>
      </c>
      <c r="C27" s="6" t="n">
        <v>6243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6229</v>
      </c>
      <c r="C3" s="5" t="n">
        <v>201002</v>
      </c>
    </row>
    <row r="4" spans="1:3">
      <c r="A4" s="4" t="s">
        <v>44</v>
      </c>
      <c r="C4" s="6" t="n">
        <v>62947</v>
      </c>
    </row>
    <row r="5" spans="1:3">
      <c r="A5" s="4" t="s">
        <v>45</v>
      </c>
      <c r="B5" s="6" t="n">
        <v>46229</v>
      </c>
      <c r="C5" s="6" t="n">
        <v>263949</v>
      </c>
    </row>
    <row r="6" spans="1:3">
      <c r="A6" s="4" t="s">
        <v>46</v>
      </c>
      <c r="B6" s="6" t="n">
        <v>216480408</v>
      </c>
      <c r="C6" s="6" t="n">
        <v>251721796</v>
      </c>
    </row>
    <row r="7" spans="1:3">
      <c r="A7" s="4" t="s">
        <v>47</v>
      </c>
      <c r="B7" s="6" t="n">
        <v>216526637</v>
      </c>
      <c r="C7" s="6" t="n">
        <v>251985745</v>
      </c>
    </row>
    <row r="8" spans="1:3">
      <c r="A8" s="3" t="s">
        <v>48</v>
      </c>
    </row>
    <row r="9" spans="1:3">
      <c r="A9" s="4" t="s">
        <v>49</v>
      </c>
      <c r="B9" s="6" t="n">
        <v>5365758</v>
      </c>
      <c r="C9" s="6" t="n">
        <v>106756</v>
      </c>
    </row>
    <row r="10" spans="1:3">
      <c r="A10" s="4" t="s">
        <v>50</v>
      </c>
      <c r="B10" s="6" t="n">
        <v>16968</v>
      </c>
    </row>
    <row r="11" spans="1:3">
      <c r="A11" s="4" t="s">
        <v>51</v>
      </c>
      <c r="B11" s="6" t="n">
        <v>2000000</v>
      </c>
    </row>
    <row r="12" spans="1:3">
      <c r="A12" s="4" t="s">
        <v>52</v>
      </c>
      <c r="B12" s="6" t="n">
        <v>222940</v>
      </c>
      <c r="C12" s="6" t="n">
        <v>3502</v>
      </c>
    </row>
    <row r="13" spans="1:3">
      <c r="A13" s="4" t="s">
        <v>53</v>
      </c>
      <c r="B13" s="6" t="n">
        <v>7605666</v>
      </c>
      <c r="C13" s="6" t="n">
        <v>110258</v>
      </c>
    </row>
    <row r="14" spans="1:3">
      <c r="A14" s="4" t="s">
        <v>54</v>
      </c>
      <c r="B14" s="6" t="n">
        <v>8750000</v>
      </c>
      <c r="C14" s="6" t="n">
        <v>8750000</v>
      </c>
    </row>
    <row r="15" spans="1:3">
      <c r="A15" s="4" t="s">
        <v>55</v>
      </c>
      <c r="B15" s="6" t="n">
        <v>16355666</v>
      </c>
      <c r="C15" s="6" t="n">
        <v>8860258</v>
      </c>
    </row>
    <row r="16" spans="1:3">
      <c r="A16" s="4" t="s">
        <v>56</v>
      </c>
      <c r="B16" s="6" t="n">
        <v>195170970</v>
      </c>
      <c r="C16" s="6" t="n">
        <v>238125486</v>
      </c>
    </row>
    <row r="17" spans="1:3">
      <c r="A17" s="3" t="s">
        <v>57</v>
      </c>
    </row>
    <row r="18" spans="1:3">
      <c r="A18" s="4" t="s">
        <v>58</v>
      </c>
      <c r="B18" s="4" t="s">
        <v>59</v>
      </c>
      <c r="C18" s="4" t="s">
        <v>59</v>
      </c>
    </row>
    <row r="19" spans="1:3">
      <c r="A19" s="4" t="s">
        <v>60</v>
      </c>
      <c r="B19" s="6" t="n">
        <v>8149071</v>
      </c>
      <c r="C19" s="6" t="n">
        <v>4345929</v>
      </c>
    </row>
    <row r="20" spans="1:3">
      <c r="A20" s="4" t="s">
        <v>61</v>
      </c>
      <c r="B20" s="6" t="n">
        <v>-3149858</v>
      </c>
      <c r="C20" s="6" t="n">
        <v>653329</v>
      </c>
    </row>
    <row r="21" spans="1:3">
      <c r="A21" s="4" t="s">
        <v>62</v>
      </c>
      <c r="B21" s="6" t="n">
        <v>5000001</v>
      </c>
      <c r="C21" s="6" t="n">
        <v>5000001</v>
      </c>
    </row>
    <row r="22" spans="1:3">
      <c r="A22" s="4" t="s">
        <v>63</v>
      </c>
      <c r="B22" s="6" t="n">
        <v>216526637</v>
      </c>
      <c r="C22" s="6" t="n">
        <v>251985745</v>
      </c>
    </row>
    <row r="23" spans="1:3">
      <c r="A23" s="4" t="s">
        <v>37</v>
      </c>
    </row>
    <row r="24" spans="1:3">
      <c r="A24" s="3" t="s">
        <v>57</v>
      </c>
    </row>
    <row r="25" spans="1:3">
      <c r="A25" s="4" t="s">
        <v>64</v>
      </c>
      <c r="B25" s="6" t="n">
        <v>164</v>
      </c>
      <c r="C25" s="6" t="n">
        <v>119</v>
      </c>
    </row>
    <row r="26" spans="1:3">
      <c r="A26" s="4" t="s">
        <v>62</v>
      </c>
      <c r="B26" s="6" t="n">
        <v>164</v>
      </c>
      <c r="C26" s="6" t="n">
        <v>119</v>
      </c>
    </row>
    <row r="27" spans="1:3">
      <c r="A27" s="4" t="s">
        <v>39</v>
      </c>
    </row>
    <row r="28" spans="1:3">
      <c r="A28" s="3" t="s">
        <v>57</v>
      </c>
    </row>
    <row r="29" spans="1:3">
      <c r="A29" s="4" t="s">
        <v>64</v>
      </c>
      <c r="B29" s="6" t="n">
        <v>624</v>
      </c>
      <c r="C29" s="6" t="n">
        <v>624</v>
      </c>
    </row>
    <row r="30" spans="1:3">
      <c r="A30" s="4" t="s">
        <v>62</v>
      </c>
      <c r="B30" s="5" t="n">
        <v>624</v>
      </c>
      <c r="C30" s="5" t="n">
        <v>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170</v>
      </c>
      <c r="C1" s="2" t="s">
        <v>2</v>
      </c>
    </row>
    <row r="2" spans="1:3">
      <c r="A2" s="3" t="s">
        <v>171</v>
      </c>
    </row>
    <row r="3" spans="1:3">
      <c r="A3" s="4" t="s">
        <v>172</v>
      </c>
      <c r="B3" s="5" t="n">
        <v>250000000</v>
      </c>
    </row>
    <row r="4" spans="1:3">
      <c r="A4" s="4" t="s">
        <v>173</v>
      </c>
      <c r="B4" s="6" t="n">
        <v>7000000</v>
      </c>
    </row>
    <row r="5" spans="1:3">
      <c r="A5" s="4" t="s">
        <v>174</v>
      </c>
      <c r="B5" s="5" t="n">
        <v>5000000</v>
      </c>
      <c r="C5" s="5" t="n">
        <v>5000000</v>
      </c>
    </row>
    <row r="6" spans="1:3">
      <c r="A6" s="4" t="s">
        <v>37</v>
      </c>
    </row>
    <row r="7" spans="1:3">
      <c r="A7" s="3" t="s">
        <v>171</v>
      </c>
    </row>
    <row r="8" spans="1:3">
      <c r="A8" s="4" t="s">
        <v>175</v>
      </c>
      <c r="C8" s="6" t="n">
        <v>19500000</v>
      </c>
    </row>
    <row r="9" spans="1:3">
      <c r="A9" s="4" t="s">
        <v>176</v>
      </c>
    </row>
    <row r="10" spans="1:3">
      <c r="A10" s="3" t="s">
        <v>171</v>
      </c>
    </row>
    <row r="11" spans="1:3">
      <c r="A11" s="4" t="s">
        <v>177</v>
      </c>
      <c r="C11" s="6" t="n">
        <v>1</v>
      </c>
    </row>
    <row r="12" spans="1:3">
      <c r="A12" s="4" t="s">
        <v>178</v>
      </c>
      <c r="C12" s="9" t="n">
        <v>0.5</v>
      </c>
    </row>
    <row r="13" spans="1:3">
      <c r="A13" s="4" t="s">
        <v>179</v>
      </c>
    </row>
    <row r="14" spans="1:3">
      <c r="A14" s="3" t="s">
        <v>171</v>
      </c>
    </row>
    <row r="15" spans="1:3">
      <c r="A15" s="4" t="s">
        <v>180</v>
      </c>
      <c r="C15" s="5" t="n">
        <v>50000</v>
      </c>
    </row>
    <row r="16" spans="1:3">
      <c r="A16" s="4" t="s">
        <v>181</v>
      </c>
    </row>
    <row r="17" spans="1:3">
      <c r="A17" s="3" t="s">
        <v>171</v>
      </c>
    </row>
    <row r="18" spans="1:3">
      <c r="A18" s="4" t="s">
        <v>175</v>
      </c>
      <c r="B18" s="6" t="n">
        <v>7000000</v>
      </c>
      <c r="C18" s="6" t="n">
        <v>7000000</v>
      </c>
    </row>
    <row r="19" spans="1:3">
      <c r="A19" s="4" t="s">
        <v>182</v>
      </c>
      <c r="B19" s="5" t="n">
        <v>1</v>
      </c>
      <c r="C19" s="5" t="n">
        <v>1</v>
      </c>
    </row>
    <row r="20" spans="1:3">
      <c r="A20" s="4" t="s">
        <v>183</v>
      </c>
      <c r="B20" s="5" t="n">
        <v>7000000</v>
      </c>
      <c r="C20" s="5" t="n">
        <v>7000000</v>
      </c>
    </row>
    <row r="21" spans="1:3">
      <c r="A21" s="4" t="s">
        <v>184</v>
      </c>
    </row>
    <row r="22" spans="1:3">
      <c r="A22" s="3" t="s">
        <v>171</v>
      </c>
    </row>
    <row r="23" spans="1:3">
      <c r="A23" s="4" t="s">
        <v>173</v>
      </c>
      <c r="B23" s="5"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41"/>
    <col customWidth="1" max="3" min="3" width="20"/>
  </cols>
  <sheetData>
    <row r="1" spans="1:3">
      <c r="A1" s="1" t="s">
        <v>185</v>
      </c>
      <c r="B1" s="2" t="s">
        <v>1</v>
      </c>
    </row>
    <row r="2" spans="1:3">
      <c r="B2" s="2" t="s">
        <v>186</v>
      </c>
      <c r="C2" s="2" t="s">
        <v>187</v>
      </c>
    </row>
    <row r="3" spans="1:3">
      <c r="A3" s="3" t="s">
        <v>188</v>
      </c>
    </row>
    <row r="4" spans="1:3">
      <c r="A4" s="4" t="s">
        <v>189</v>
      </c>
      <c r="B4" s="5" t="n">
        <v>250000</v>
      </c>
    </row>
    <row r="5" spans="1:3">
      <c r="A5" s="4" t="s">
        <v>190</v>
      </c>
      <c r="B5" s="6" t="n">
        <v>19517097</v>
      </c>
      <c r="C5" s="6" t="n">
        <v>23812549</v>
      </c>
    </row>
    <row r="6" spans="1:3">
      <c r="A6" s="4" t="s">
        <v>191</v>
      </c>
      <c r="B6" s="5" t="n">
        <v>5000001</v>
      </c>
    </row>
    <row r="7" spans="1:3">
      <c r="A7" s="4" t="s">
        <v>192</v>
      </c>
      <c r="B7" s="6" t="n">
        <v>2</v>
      </c>
    </row>
    <row r="8" spans="1:3">
      <c r="A8" s="4" t="s">
        <v>193</v>
      </c>
      <c r="B8" s="5" t="n">
        <v>0</v>
      </c>
    </row>
    <row r="9" spans="1:3">
      <c r="A9" s="4" t="s">
        <v>194</v>
      </c>
    </row>
    <row r="10" spans="1:3">
      <c r="A10" s="3" t="s">
        <v>188</v>
      </c>
    </row>
    <row r="11" spans="1:3">
      <c r="A11" s="4" t="s">
        <v>195</v>
      </c>
      <c r="B11" s="4" t="s">
        <v>196</v>
      </c>
    </row>
    <row r="12" spans="1:3">
      <c r="A12" s="4" t="s">
        <v>197</v>
      </c>
      <c r="B12" s="5" t="n">
        <v>0</v>
      </c>
    </row>
    <row r="13" spans="1:3">
      <c r="A13" s="4" t="s">
        <v>37</v>
      </c>
    </row>
    <row r="14" spans="1:3">
      <c r="A14" s="3" t="s">
        <v>188</v>
      </c>
    </row>
    <row r="15" spans="1:3">
      <c r="A15" s="4" t="s">
        <v>190</v>
      </c>
      <c r="B15" s="6" t="n">
        <v>19517097</v>
      </c>
    </row>
    <row r="16" spans="1:3">
      <c r="A16" s="4" t="s">
        <v>198</v>
      </c>
      <c r="B16" s="6" t="n">
        <v>19500000</v>
      </c>
    </row>
    <row r="17" spans="1:3">
      <c r="A17" s="4" t="s">
        <v>176</v>
      </c>
    </row>
    <row r="18" spans="1:3">
      <c r="A18" s="3" t="s">
        <v>188</v>
      </c>
    </row>
    <row r="19" spans="1:3">
      <c r="A19" s="4" t="s">
        <v>199</v>
      </c>
      <c r="B19" s="6" t="n">
        <v>25000000</v>
      </c>
    </row>
    <row r="20" spans="1:3">
      <c r="A20" s="4" t="s">
        <v>190</v>
      </c>
      <c r="B20" s="6" t="n">
        <v>19517097</v>
      </c>
      <c r="C20" s="6" t="n">
        <v>238125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00</v>
      </c>
      <c r="B1" s="2" t="s">
        <v>201</v>
      </c>
      <c r="J1" s="2" t="s">
        <v>1</v>
      </c>
    </row>
    <row r="2" spans="1:11">
      <c r="B2" s="2" t="s">
        <v>2</v>
      </c>
      <c r="C2" s="2" t="s">
        <v>202</v>
      </c>
      <c r="D2" s="2" t="s">
        <v>4</v>
      </c>
      <c r="E2" s="2" t="s">
        <v>203</v>
      </c>
      <c r="F2" s="2" t="s">
        <v>41</v>
      </c>
      <c r="G2" s="2" t="s">
        <v>204</v>
      </c>
      <c r="H2" s="2" t="s">
        <v>205</v>
      </c>
      <c r="I2" s="2" t="s">
        <v>206</v>
      </c>
      <c r="J2" s="2" t="s">
        <v>2</v>
      </c>
      <c r="K2" s="2" t="s">
        <v>41</v>
      </c>
    </row>
    <row r="3" spans="1:11">
      <c r="A3" s="3" t="s">
        <v>207</v>
      </c>
    </row>
    <row r="4" spans="1:11">
      <c r="A4" s="4" t="s">
        <v>93</v>
      </c>
      <c r="J4" s="5" t="n">
        <v>-3803187</v>
      </c>
      <c r="K4" s="5" t="n">
        <v>914982</v>
      </c>
    </row>
    <row r="5" spans="1:11">
      <c r="A5" s="4" t="s">
        <v>37</v>
      </c>
    </row>
    <row r="6" spans="1:11">
      <c r="A6" s="3" t="s">
        <v>207</v>
      </c>
    </row>
    <row r="7" spans="1:11">
      <c r="A7" s="4" t="s">
        <v>93</v>
      </c>
      <c r="B7" s="5" t="n">
        <v>294307</v>
      </c>
      <c r="C7" s="5" t="n">
        <v>-2644431</v>
      </c>
      <c r="D7" s="5" t="n">
        <v>-243595</v>
      </c>
      <c r="E7" s="5" t="n">
        <v>369055</v>
      </c>
      <c r="F7" s="5" t="n">
        <v>416825</v>
      </c>
      <c r="G7" s="5" t="n">
        <v>372193</v>
      </c>
      <c r="H7" s="5" t="n">
        <v>235124</v>
      </c>
      <c r="I7" s="5" t="n">
        <v>32958</v>
      </c>
      <c r="J7" s="5" t="n">
        <v>-2224664</v>
      </c>
      <c r="K7" s="5" t="n">
        <v>1057100</v>
      </c>
    </row>
    <row r="8" spans="1:11">
      <c r="A8" s="3" t="s">
        <v>208</v>
      </c>
    </row>
    <row r="9" spans="1:11">
      <c r="A9" s="4" t="s">
        <v>209</v>
      </c>
      <c r="B9" s="6" t="n">
        <v>21157776</v>
      </c>
      <c r="C9" s="6" t="n">
        <v>24749422</v>
      </c>
      <c r="D9" s="6" t="n">
        <v>25000000</v>
      </c>
      <c r="E9" s="6" t="n">
        <v>25000000</v>
      </c>
      <c r="F9" s="6" t="n">
        <v>25000000</v>
      </c>
      <c r="G9" s="6" t="n">
        <v>25000000</v>
      </c>
      <c r="H9" s="6" t="n">
        <v>25000000</v>
      </c>
      <c r="I9" s="6" t="n">
        <v>25000000</v>
      </c>
      <c r="J9" s="6" t="n">
        <v>23968363</v>
      </c>
      <c r="K9" s="6" t="n">
        <v>25000000</v>
      </c>
    </row>
    <row r="10" spans="1:11">
      <c r="A10" s="4" t="s">
        <v>210</v>
      </c>
      <c r="B10" s="8" t="n">
        <v>0.01</v>
      </c>
      <c r="C10" s="8" t="n">
        <v>-0.11</v>
      </c>
      <c r="D10" s="8" t="n">
        <v>-0.01</v>
      </c>
      <c r="E10" s="8" t="n">
        <v>0.01</v>
      </c>
      <c r="F10" s="8" t="n">
        <v>0.02</v>
      </c>
      <c r="G10" s="8" t="n">
        <v>0.01</v>
      </c>
      <c r="H10" s="8" t="n">
        <v>0.01</v>
      </c>
      <c r="I10" s="5" t="n">
        <v>0</v>
      </c>
      <c r="J10" s="8" t="n">
        <v>-0.09</v>
      </c>
      <c r="K10" s="8" t="n">
        <v>0.04</v>
      </c>
    </row>
    <row r="11" spans="1:11">
      <c r="A11" s="4" t="s">
        <v>39</v>
      </c>
    </row>
    <row r="12" spans="1:11">
      <c r="A12" s="3" t="s">
        <v>207</v>
      </c>
    </row>
    <row r="13" spans="1:11">
      <c r="A13" s="4" t="s">
        <v>93</v>
      </c>
      <c r="B13" s="5" t="n">
        <v>-240412</v>
      </c>
      <c r="C13" s="5" t="n">
        <v>-950134</v>
      </c>
      <c r="D13" s="5" t="n">
        <v>-299844</v>
      </c>
      <c r="E13" s="5" t="n">
        <v>-88133</v>
      </c>
      <c r="F13" s="5" t="n">
        <v>-38029</v>
      </c>
      <c r="G13" s="5" t="n">
        <v>-34542</v>
      </c>
      <c r="H13" s="5" t="n">
        <v>-25043</v>
      </c>
      <c r="I13" s="5" t="n">
        <v>-44502</v>
      </c>
      <c r="J13" s="5" t="n">
        <v>-1578523</v>
      </c>
      <c r="K13" s="5" t="n">
        <v>-142118</v>
      </c>
    </row>
    <row r="14" spans="1:11">
      <c r="A14" s="3" t="s">
        <v>208</v>
      </c>
    </row>
    <row r="15" spans="1:11">
      <c r="A15" s="4" t="s">
        <v>209</v>
      </c>
      <c r="B15" s="6" t="n">
        <v>6243480</v>
      </c>
      <c r="C15" s="6" t="n">
        <v>6243480</v>
      </c>
      <c r="D15" s="6" t="n">
        <v>6243480</v>
      </c>
      <c r="E15" s="6" t="n">
        <v>6243480</v>
      </c>
      <c r="F15" s="6" t="n">
        <v>6243480</v>
      </c>
      <c r="G15" s="6" t="n">
        <v>6244756</v>
      </c>
      <c r="H15" s="6" t="n">
        <v>6250000</v>
      </c>
      <c r="I15" s="6" t="n">
        <v>6250000</v>
      </c>
      <c r="J15" s="6" t="n">
        <v>6243480</v>
      </c>
      <c r="K15" s="6" t="n">
        <v>6247006</v>
      </c>
    </row>
    <row r="16" spans="1:11">
      <c r="A16" s="4" t="s">
        <v>210</v>
      </c>
      <c r="B16" s="8" t="n">
        <v>-0.04</v>
      </c>
      <c r="C16" s="8" t="n">
        <v>-0.15</v>
      </c>
      <c r="D16" s="8" t="n">
        <v>-0.05</v>
      </c>
      <c r="E16" s="8" t="n">
        <v>-0.01</v>
      </c>
      <c r="F16" s="8" t="n">
        <v>-0.01</v>
      </c>
      <c r="G16" s="8" t="n">
        <v>-0.01</v>
      </c>
      <c r="H16" s="5" t="n">
        <v>0</v>
      </c>
      <c r="I16" s="8" t="n">
        <v>-0.01</v>
      </c>
      <c r="J16" s="8" t="n">
        <v>-0.25</v>
      </c>
      <c r="K16" s="8" t="n">
        <v>-0.02</v>
      </c>
    </row>
  </sheetData>
  <mergeCells count="3">
    <mergeCell ref="A1:A2"/>
    <mergeCell ref="B1:I1"/>
    <mergeCell ref="J1:K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1</v>
      </c>
      <c r="B1" s="2" t="s">
        <v>170</v>
      </c>
      <c r="C1" s="2" t="s">
        <v>2</v>
      </c>
      <c r="D1" s="2" t="s">
        <v>41</v>
      </c>
    </row>
    <row r="2" spans="1:4">
      <c r="A2" s="3" t="s">
        <v>212</v>
      </c>
    </row>
    <row r="3" spans="1:4">
      <c r="A3" s="4" t="s">
        <v>213</v>
      </c>
      <c r="C3" s="4" t="s">
        <v>214</v>
      </c>
    </row>
    <row r="4" spans="1:4">
      <c r="A4" s="4" t="s">
        <v>174</v>
      </c>
      <c r="B4" s="5" t="n">
        <v>5000000</v>
      </c>
      <c r="C4" s="5" t="n">
        <v>5000000</v>
      </c>
    </row>
    <row r="5" spans="1:4">
      <c r="A5" s="4" t="s">
        <v>215</v>
      </c>
      <c r="C5" s="5" t="n">
        <v>8750000</v>
      </c>
      <c r="D5" s="5" t="n">
        <v>8750000</v>
      </c>
    </row>
    <row r="6" spans="1:4">
      <c r="A6" s="4" t="s">
        <v>216</v>
      </c>
      <c r="C6" s="4" t="s">
        <v>217</v>
      </c>
    </row>
    <row r="7" spans="1:4">
      <c r="A7" s="4" t="s">
        <v>37</v>
      </c>
    </row>
    <row r="8" spans="1:4">
      <c r="A8" s="3" t="s">
        <v>212</v>
      </c>
    </row>
    <row r="9" spans="1:4">
      <c r="A9" s="4" t="s">
        <v>71</v>
      </c>
      <c r="C9" s="7" t="n">
        <v>0.0001</v>
      </c>
      <c r="D9" s="7" t="n">
        <v>0.0001</v>
      </c>
    </row>
    <row r="10" spans="1:4">
      <c r="A10" s="4" t="s">
        <v>218</v>
      </c>
    </row>
    <row r="11" spans="1:4">
      <c r="A11" s="3" t="s">
        <v>212</v>
      </c>
    </row>
    <row r="12" spans="1:4">
      <c r="A12" s="4" t="s">
        <v>219</v>
      </c>
      <c r="C12" s="6" t="n">
        <v>25000000</v>
      </c>
    </row>
    <row r="13" spans="1:4">
      <c r="A13" s="4" t="s">
        <v>220</v>
      </c>
      <c r="C13" s="5" t="n">
        <v>10</v>
      </c>
    </row>
    <row r="14" spans="1:4">
      <c r="A14" s="4" t="s">
        <v>177</v>
      </c>
      <c r="C14" s="6" t="n">
        <v>1</v>
      </c>
    </row>
    <row r="15" spans="1:4">
      <c r="A15" s="4" t="s">
        <v>71</v>
      </c>
      <c r="C15" s="7" t="n">
        <v>0.0001</v>
      </c>
    </row>
    <row r="16" spans="1:4">
      <c r="A16" s="4" t="s">
        <v>178</v>
      </c>
      <c r="C16" s="9" t="n">
        <v>0.5</v>
      </c>
    </row>
    <row r="17" spans="1:4">
      <c r="A17" s="4" t="s">
        <v>221</v>
      </c>
      <c r="C17" s="8" t="n">
        <v>1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7"/>
    <col customWidth="1" max="7" min="7" width="37"/>
    <col customWidth="1" max="8" min="8" width="20"/>
    <col customWidth="1" max="9" min="9" width="20"/>
    <col customWidth="1" max="10" min="10" width="27"/>
    <col customWidth="1" max="11" min="11" width="80"/>
    <col customWidth="1" max="12" min="12" width="27"/>
    <col customWidth="1" max="13" min="13" width="21"/>
    <col customWidth="1" max="14" min="14" width="21"/>
    <col customWidth="1" max="15" min="15" width="21"/>
    <col customWidth="1" max="16" min="16" width="21"/>
    <col customWidth="1" max="17" min="17" width="21"/>
    <col customWidth="1" max="18" min="18" width="31"/>
  </cols>
  <sheetData>
    <row r="1" spans="1:18">
      <c r="A1" s="1" t="s">
        <v>222</v>
      </c>
      <c r="B1" s="2" t="s">
        <v>223</v>
      </c>
      <c r="C1" s="2" t="s">
        <v>224</v>
      </c>
      <c r="D1" s="2" t="s">
        <v>225</v>
      </c>
      <c r="E1" s="2" t="s">
        <v>226</v>
      </c>
      <c r="F1" s="2" t="s">
        <v>227</v>
      </c>
      <c r="G1" s="2" t="s">
        <v>228</v>
      </c>
      <c r="H1" s="2" t="s">
        <v>229</v>
      </c>
      <c r="I1" s="2" t="s">
        <v>230</v>
      </c>
      <c r="J1" s="2" t="s">
        <v>231</v>
      </c>
      <c r="K1" s="2" t="s">
        <v>232</v>
      </c>
      <c r="L1" s="2" t="s">
        <v>233</v>
      </c>
      <c r="M1" s="2" t="s">
        <v>234</v>
      </c>
      <c r="N1" s="2" t="s">
        <v>235</v>
      </c>
      <c r="O1" s="2" t="s">
        <v>236</v>
      </c>
      <c r="P1" s="2" t="s">
        <v>237</v>
      </c>
      <c r="Q1" s="2" t="s">
        <v>238</v>
      </c>
      <c r="R1" s="2" t="s">
        <v>239</v>
      </c>
    </row>
    <row r="2" spans="1:18">
      <c r="A2" s="3" t="s">
        <v>240</v>
      </c>
    </row>
    <row r="3" spans="1:18">
      <c r="A3" s="4" t="s">
        <v>241</v>
      </c>
      <c r="C3" s="6" t="n">
        <v>6520</v>
      </c>
      <c r="I3" s="6" t="n">
        <v>99000</v>
      </c>
    </row>
    <row r="4" spans="1:18">
      <c r="A4" s="4" t="s">
        <v>242</v>
      </c>
      <c r="H4" s="6" t="n">
        <v>30000</v>
      </c>
    </row>
    <row r="5" spans="1:18">
      <c r="A5" s="4" t="s">
        <v>243</v>
      </c>
      <c r="F5" s="6" t="n">
        <v>6250000</v>
      </c>
    </row>
    <row r="6" spans="1:18">
      <c r="A6" s="4" t="s">
        <v>244</v>
      </c>
      <c r="C6" s="5" t="n">
        <v>24</v>
      </c>
      <c r="L6" s="5" t="n">
        <v>24</v>
      </c>
    </row>
    <row r="7" spans="1:18">
      <c r="A7" s="4" t="s">
        <v>245</v>
      </c>
      <c r="C7" s="6" t="n">
        <v>2</v>
      </c>
    </row>
    <row r="8" spans="1:18">
      <c r="A8" s="4" t="s">
        <v>73</v>
      </c>
      <c r="B8" s="6" t="n">
        <v>6243480</v>
      </c>
    </row>
    <row r="9" spans="1:18">
      <c r="A9" s="4" t="s">
        <v>74</v>
      </c>
      <c r="B9" s="6" t="n">
        <v>6243480</v>
      </c>
    </row>
    <row r="10" spans="1:18">
      <c r="A10" s="4" t="s">
        <v>246</v>
      </c>
      <c r="K10" s="4" t="s">
        <v>247</v>
      </c>
    </row>
    <row r="11" spans="1:18">
      <c r="A11" s="4" t="s">
        <v>248</v>
      </c>
      <c r="K11" s="6" t="n">
        <v>5500000</v>
      </c>
    </row>
    <row r="12" spans="1:18">
      <c r="A12" s="4" t="s">
        <v>249</v>
      </c>
      <c r="K12" s="5" t="n">
        <v>222940</v>
      </c>
      <c r="L12" s="6" t="n">
        <v>3502</v>
      </c>
    </row>
    <row r="13" spans="1:18">
      <c r="A13" s="4" t="s">
        <v>250</v>
      </c>
    </row>
    <row r="14" spans="1:18">
      <c r="A14" s="3" t="s">
        <v>240</v>
      </c>
    </row>
    <row r="15" spans="1:18">
      <c r="A15" s="4" t="s">
        <v>251</v>
      </c>
      <c r="K15" s="6" t="n">
        <v>55000000</v>
      </c>
    </row>
    <row r="16" spans="1:18">
      <c r="A16" s="4" t="s">
        <v>252</v>
      </c>
    </row>
    <row r="17" spans="1:18">
      <c r="A17" s="3" t="s">
        <v>240</v>
      </c>
    </row>
    <row r="18" spans="1:18">
      <c r="A18" s="4" t="s">
        <v>251</v>
      </c>
      <c r="K18" s="5" t="n">
        <v>30000000</v>
      </c>
    </row>
    <row r="19" spans="1:18">
      <c r="A19" s="4" t="s">
        <v>253</v>
      </c>
    </row>
    <row r="20" spans="1:18">
      <c r="A20" s="3" t="s">
        <v>240</v>
      </c>
    </row>
    <row r="21" spans="1:18">
      <c r="A21" s="4" t="s">
        <v>254</v>
      </c>
      <c r="R21" s="4" t="s">
        <v>255</v>
      </c>
    </row>
    <row r="22" spans="1:18">
      <c r="A22" s="4" t="s">
        <v>256</v>
      </c>
      <c r="P22" s="5" t="n">
        <v>500000</v>
      </c>
      <c r="Q22" s="5" t="n">
        <v>500000</v>
      </c>
    </row>
    <row r="23" spans="1:18">
      <c r="A23" s="4" t="s">
        <v>257</v>
      </c>
    </row>
    <row r="24" spans="1:18">
      <c r="A24" s="3" t="s">
        <v>240</v>
      </c>
    </row>
    <row r="25" spans="1:18">
      <c r="A25" s="4" t="s">
        <v>258</v>
      </c>
      <c r="R25" s="5" t="n">
        <v>1000000</v>
      </c>
    </row>
    <row r="26" spans="1:18">
      <c r="A26" s="4" t="s">
        <v>259</v>
      </c>
    </row>
    <row r="27" spans="1:18">
      <c r="A27" s="3" t="s">
        <v>240</v>
      </c>
    </row>
    <row r="28" spans="1:18">
      <c r="A28" s="4" t="s">
        <v>260</v>
      </c>
      <c r="I28" s="6" t="n">
        <v>10000</v>
      </c>
    </row>
    <row r="29" spans="1:18">
      <c r="A29" s="4" t="s">
        <v>261</v>
      </c>
    </row>
    <row r="30" spans="1:18">
      <c r="A30" s="3" t="s">
        <v>240</v>
      </c>
    </row>
    <row r="31" spans="1:18">
      <c r="A31" s="4" t="s">
        <v>260</v>
      </c>
      <c r="I31" s="6" t="n">
        <v>8000</v>
      </c>
    </row>
    <row r="32" spans="1:18">
      <c r="A32" s="4" t="s">
        <v>262</v>
      </c>
    </row>
    <row r="33" spans="1:18">
      <c r="A33" s="3" t="s">
        <v>240</v>
      </c>
    </row>
    <row r="34" spans="1:18">
      <c r="A34" s="4" t="s">
        <v>260</v>
      </c>
      <c r="I34" s="6" t="n">
        <v>6000</v>
      </c>
    </row>
    <row r="35" spans="1:18">
      <c r="A35" s="4" t="s">
        <v>263</v>
      </c>
    </row>
    <row r="36" spans="1:18">
      <c r="A36" s="3" t="s">
        <v>240</v>
      </c>
    </row>
    <row r="37" spans="1:18">
      <c r="A37" s="4" t="s">
        <v>260</v>
      </c>
      <c r="I37" s="6" t="n">
        <v>4000</v>
      </c>
    </row>
    <row r="38" spans="1:18">
      <c r="A38" s="4" t="s">
        <v>264</v>
      </c>
    </row>
    <row r="39" spans="1:18">
      <c r="A39" s="3" t="s">
        <v>240</v>
      </c>
    </row>
    <row r="40" spans="1:18">
      <c r="A40" s="4" t="s">
        <v>265</v>
      </c>
      <c r="K40" s="6" t="n">
        <v>32610</v>
      </c>
    </row>
    <row r="41" spans="1:18">
      <c r="A41" s="4" t="s">
        <v>266</v>
      </c>
      <c r="K41" s="6" t="n">
        <v>3</v>
      </c>
    </row>
    <row r="42" spans="1:18">
      <c r="A42" s="4" t="s">
        <v>267</v>
      </c>
    </row>
    <row r="43" spans="1:18">
      <c r="A43" s="3" t="s">
        <v>240</v>
      </c>
    </row>
    <row r="44" spans="1:18">
      <c r="A44" s="4" t="s">
        <v>241</v>
      </c>
      <c r="D44" s="6" t="n">
        <v>25100</v>
      </c>
    </row>
    <row r="45" spans="1:18">
      <c r="A45" s="4" t="s">
        <v>268</v>
      </c>
    </row>
    <row r="46" spans="1:18">
      <c r="A46" s="3" t="s">
        <v>240</v>
      </c>
    </row>
    <row r="47" spans="1:18">
      <c r="A47" s="4" t="s">
        <v>260</v>
      </c>
      <c r="D47" s="6" t="n">
        <v>25100</v>
      </c>
    </row>
    <row r="48" spans="1:18">
      <c r="A48" s="4" t="s">
        <v>269</v>
      </c>
      <c r="D48" s="6" t="n">
        <v>7500</v>
      </c>
    </row>
    <row r="49" spans="1:18">
      <c r="A49" s="4" t="s">
        <v>270</v>
      </c>
    </row>
    <row r="50" spans="1:18">
      <c r="A50" s="3" t="s">
        <v>240</v>
      </c>
    </row>
    <row r="51" spans="1:18">
      <c r="A51" s="4" t="s">
        <v>254</v>
      </c>
      <c r="O51" s="4" t="s">
        <v>271</v>
      </c>
    </row>
    <row r="52" spans="1:18">
      <c r="A52" s="4" t="s">
        <v>256</v>
      </c>
      <c r="M52" s="5" t="n">
        <v>500000</v>
      </c>
      <c r="N52" s="5" t="n">
        <v>500000</v>
      </c>
    </row>
    <row r="53" spans="1:18">
      <c r="A53" s="4" t="s">
        <v>272</v>
      </c>
      <c r="O53" s="5" t="n">
        <v>1500000</v>
      </c>
    </row>
    <row r="54" spans="1:18">
      <c r="A54" s="4" t="s">
        <v>273</v>
      </c>
    </row>
    <row r="55" spans="1:18">
      <c r="A55" s="3" t="s">
        <v>240</v>
      </c>
    </row>
    <row r="56" spans="1:18">
      <c r="A56" s="4" t="s">
        <v>274</v>
      </c>
      <c r="J56" s="5" t="n">
        <v>250000</v>
      </c>
    </row>
    <row r="57" spans="1:18">
      <c r="A57" s="4" t="s">
        <v>275</v>
      </c>
    </row>
    <row r="58" spans="1:18">
      <c r="A58" s="3" t="s">
        <v>240</v>
      </c>
    </row>
    <row r="59" spans="1:18">
      <c r="A59" s="4" t="s">
        <v>265</v>
      </c>
      <c r="D59" s="6" t="n">
        <v>6037070</v>
      </c>
      <c r="K59" s="6" t="n">
        <v>6044570</v>
      </c>
    </row>
    <row r="60" spans="1:18">
      <c r="A60" s="4" t="s">
        <v>181</v>
      </c>
    </row>
    <row r="61" spans="1:18">
      <c r="A61" s="3" t="s">
        <v>240</v>
      </c>
    </row>
    <row r="62" spans="1:18">
      <c r="A62" s="4" t="s">
        <v>175</v>
      </c>
      <c r="E62" s="6" t="n">
        <v>7000000</v>
      </c>
      <c r="K62" s="6" t="n">
        <v>7000000</v>
      </c>
    </row>
    <row r="63" spans="1:18">
      <c r="A63" s="4" t="s">
        <v>276</v>
      </c>
      <c r="E63" s="5" t="n">
        <v>1</v>
      </c>
      <c r="K63" s="5" t="n">
        <v>1</v>
      </c>
    </row>
    <row r="64" spans="1:18">
      <c r="A64" s="4" t="s">
        <v>277</v>
      </c>
      <c r="E64" s="5" t="n">
        <v>7000000</v>
      </c>
      <c r="K64" s="5" t="n">
        <v>7000000</v>
      </c>
    </row>
    <row r="65" spans="1:18">
      <c r="A65" s="4" t="s">
        <v>278</v>
      </c>
    </row>
    <row r="66" spans="1:18">
      <c r="A66" s="3" t="s">
        <v>240</v>
      </c>
    </row>
    <row r="67" spans="1:18">
      <c r="A67" s="4" t="s">
        <v>279</v>
      </c>
      <c r="F67" s="4" t="s">
        <v>280</v>
      </c>
    </row>
    <row r="68" spans="1:18">
      <c r="A68" s="4" t="s">
        <v>281</v>
      </c>
    </row>
    <row r="69" spans="1:18">
      <c r="A69" s="3" t="s">
        <v>240</v>
      </c>
    </row>
    <row r="70" spans="1:18">
      <c r="A70" s="4" t="s">
        <v>265</v>
      </c>
      <c r="B70" s="6" t="n">
        <v>107600</v>
      </c>
    </row>
    <row r="71" spans="1:18">
      <c r="A71" s="4" t="s">
        <v>282</v>
      </c>
    </row>
    <row r="72" spans="1:18">
      <c r="A72" s="3" t="s">
        <v>240</v>
      </c>
    </row>
    <row r="73" spans="1:18">
      <c r="A73" s="4" t="s">
        <v>265</v>
      </c>
      <c r="B73" s="6" t="n">
        <v>101080</v>
      </c>
    </row>
    <row r="74" spans="1:18">
      <c r="A74" s="4" t="s">
        <v>283</v>
      </c>
    </row>
    <row r="75" spans="1:18">
      <c r="A75" s="3" t="s">
        <v>240</v>
      </c>
    </row>
    <row r="76" spans="1:18">
      <c r="A76" s="4" t="s">
        <v>265</v>
      </c>
      <c r="K76" s="6" t="n">
        <v>107600</v>
      </c>
    </row>
    <row r="77" spans="1:18">
      <c r="A77" s="4" t="s">
        <v>284</v>
      </c>
    </row>
    <row r="78" spans="1:18">
      <c r="A78" s="3" t="s">
        <v>240</v>
      </c>
    </row>
    <row r="79" spans="1:18">
      <c r="A79" s="4" t="s">
        <v>285</v>
      </c>
      <c r="K79" s="5" t="n">
        <v>24918</v>
      </c>
      <c r="L79" s="6" t="n">
        <v>32239</v>
      </c>
    </row>
    <row r="80" spans="1:18">
      <c r="A80" s="4" t="s">
        <v>249</v>
      </c>
      <c r="K80" s="6" t="n">
        <v>222940</v>
      </c>
      <c r="L80" s="6" t="n">
        <v>3502</v>
      </c>
    </row>
    <row r="81" spans="1:18">
      <c r="A81" s="4" t="s">
        <v>286</v>
      </c>
    </row>
    <row r="82" spans="1:18">
      <c r="A82" s="3" t="s">
        <v>240</v>
      </c>
    </row>
    <row r="83" spans="1:18">
      <c r="A83" s="4" t="s">
        <v>287</v>
      </c>
      <c r="F83" s="5" t="n">
        <v>10000</v>
      </c>
      <c r="K83" s="5" t="n">
        <v>120000</v>
      </c>
      <c r="L83" s="5" t="n">
        <v>120000</v>
      </c>
    </row>
    <row r="84" spans="1:18">
      <c r="A84" s="4" t="s">
        <v>37</v>
      </c>
    </row>
    <row r="85" spans="1:18">
      <c r="A85" s="3" t="s">
        <v>240</v>
      </c>
    </row>
    <row r="86" spans="1:18">
      <c r="A86" s="4" t="s">
        <v>73</v>
      </c>
      <c r="K86" s="6" t="n">
        <v>1640679</v>
      </c>
      <c r="L86" s="6" t="n">
        <v>1187451</v>
      </c>
    </row>
    <row r="87" spans="1:18">
      <c r="A87" s="4" t="s">
        <v>74</v>
      </c>
      <c r="J87" s="6" t="n">
        <v>1278947</v>
      </c>
      <c r="K87" s="6" t="n">
        <v>1640679</v>
      </c>
      <c r="L87" s="6" t="n">
        <v>1187451</v>
      </c>
    </row>
    <row r="88" spans="1:18">
      <c r="A88" s="4" t="s">
        <v>175</v>
      </c>
      <c r="K88" s="6" t="n">
        <v>19500000</v>
      </c>
    </row>
    <row r="89" spans="1:18">
      <c r="A89" s="4" t="s">
        <v>288</v>
      </c>
    </row>
    <row r="90" spans="1:18">
      <c r="A90" s="3" t="s">
        <v>240</v>
      </c>
    </row>
    <row r="91" spans="1:18">
      <c r="A91" s="4" t="s">
        <v>289</v>
      </c>
      <c r="R91" s="8" t="n">
        <v>11.5</v>
      </c>
    </row>
    <row r="92" spans="1:18">
      <c r="A92" s="4" t="s">
        <v>290</v>
      </c>
      <c r="R92" s="5" t="n">
        <v>1</v>
      </c>
    </row>
    <row r="93" spans="1:18">
      <c r="A93" s="4" t="s">
        <v>291</v>
      </c>
    </row>
    <row r="94" spans="1:18">
      <c r="A94" s="3" t="s">
        <v>240</v>
      </c>
    </row>
    <row r="95" spans="1:18">
      <c r="A95" s="4" t="s">
        <v>292</v>
      </c>
      <c r="R95" s="5" t="n">
        <v>1000000</v>
      </c>
    </row>
    <row r="96" spans="1:18">
      <c r="A96" s="4" t="s">
        <v>293</v>
      </c>
    </row>
    <row r="97" spans="1:18">
      <c r="A97" s="3" t="s">
        <v>240</v>
      </c>
    </row>
    <row r="98" spans="1:18">
      <c r="A98" s="4" t="s">
        <v>294</v>
      </c>
      <c r="K98" s="6" t="n">
        <v>1</v>
      </c>
    </row>
    <row r="99" spans="1:18">
      <c r="A99" s="4" t="s">
        <v>289</v>
      </c>
      <c r="K99" s="8" t="n">
        <v>11.5</v>
      </c>
    </row>
    <row r="100" spans="1:18">
      <c r="A100" s="4" t="s">
        <v>39</v>
      </c>
    </row>
    <row r="101" spans="1:18">
      <c r="A101" s="3" t="s">
        <v>240</v>
      </c>
    </row>
    <row r="102" spans="1:18">
      <c r="A102" s="4" t="s">
        <v>241</v>
      </c>
      <c r="C102" s="6" t="n">
        <v>6520</v>
      </c>
      <c r="L102" s="6" t="n">
        <v>6520</v>
      </c>
    </row>
    <row r="103" spans="1:18">
      <c r="A103" s="4" t="s">
        <v>244</v>
      </c>
      <c r="C103" s="5" t="n">
        <v>24</v>
      </c>
      <c r="L103" s="5" t="n">
        <v>1</v>
      </c>
    </row>
    <row r="104" spans="1:18">
      <c r="A104" s="4" t="s">
        <v>73</v>
      </c>
      <c r="B104" s="6" t="n">
        <v>6243480</v>
      </c>
      <c r="K104" s="6" t="n">
        <v>6243480</v>
      </c>
    </row>
    <row r="105" spans="1:18">
      <c r="A105" s="4" t="s">
        <v>74</v>
      </c>
      <c r="B105" s="6" t="n">
        <v>6243480</v>
      </c>
      <c r="J105" s="6" t="n">
        <v>6250000</v>
      </c>
      <c r="K105" s="6" t="n">
        <v>6243480</v>
      </c>
      <c r="L105" s="6" t="n">
        <v>6243480</v>
      </c>
    </row>
    <row r="106" spans="1:18">
      <c r="A106" s="4" t="s">
        <v>295</v>
      </c>
    </row>
    <row r="107" spans="1:18">
      <c r="A107" s="3" t="s">
        <v>240</v>
      </c>
    </row>
    <row r="108" spans="1:18">
      <c r="A108" s="4" t="s">
        <v>260</v>
      </c>
      <c r="G108" s="6" t="n">
        <v>5750000</v>
      </c>
    </row>
    <row r="109" spans="1:18">
      <c r="A109" s="4" t="s">
        <v>296</v>
      </c>
      <c r="G109" s="5" t="n">
        <v>25000</v>
      </c>
    </row>
    <row r="110" spans="1:18">
      <c r="A110" s="4" t="s">
        <v>297</v>
      </c>
      <c r="G110" s="10" t="n">
        <v>0.0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8</v>
      </c>
      <c r="B1" s="2" t="s">
        <v>299</v>
      </c>
      <c r="C1" s="2" t="s">
        <v>2</v>
      </c>
      <c r="D1" s="2" t="s">
        <v>41</v>
      </c>
    </row>
    <row r="2" spans="1:4">
      <c r="A2" s="3" t="s">
        <v>300</v>
      </c>
    </row>
    <row r="3" spans="1:4">
      <c r="A3" s="4" t="s">
        <v>107</v>
      </c>
      <c r="C3" s="5" t="n">
        <v>39151329</v>
      </c>
    </row>
    <row r="4" spans="1:4">
      <c r="A4" s="4" t="s">
        <v>301</v>
      </c>
    </row>
    <row r="5" spans="1:4">
      <c r="A5" s="3" t="s">
        <v>300</v>
      </c>
    </row>
    <row r="6" spans="1:4">
      <c r="A6" s="4" t="s">
        <v>302</v>
      </c>
      <c r="C6" s="5" t="n">
        <v>216480408</v>
      </c>
      <c r="D6" s="5" t="n">
        <v>251721796</v>
      </c>
    </row>
    <row r="7" spans="1:4">
      <c r="A7" s="4" t="s">
        <v>107</v>
      </c>
      <c r="B7" s="5" t="n">
        <v>39151329</v>
      </c>
    </row>
    <row r="8" spans="1:4">
      <c r="A8" s="4" t="s">
        <v>303</v>
      </c>
      <c r="B8" s="6" t="n">
        <v>38422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04</v>
      </c>
      <c r="B1" s="2" t="s">
        <v>1</v>
      </c>
    </row>
    <row r="2" spans="1:2">
      <c r="B2" s="2" t="s">
        <v>305</v>
      </c>
    </row>
    <row r="3" spans="1:2">
      <c r="A3" s="3" t="s">
        <v>133</v>
      </c>
    </row>
    <row r="4" spans="1:2">
      <c r="A4" s="4" t="s">
        <v>306</v>
      </c>
      <c r="B4" s="4" t="s">
        <v>217</v>
      </c>
    </row>
    <row r="5" spans="1:2">
      <c r="A5" s="4" t="s">
        <v>54</v>
      </c>
      <c r="B5" s="5" t="n">
        <v>8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07</v>
      </c>
      <c r="B1" s="2" t="s">
        <v>308</v>
      </c>
      <c r="C1" s="2" t="s">
        <v>309</v>
      </c>
      <c r="D1" s="2" t="s">
        <v>310</v>
      </c>
      <c r="E1" s="2" t="s">
        <v>2</v>
      </c>
      <c r="F1" s="2" t="s">
        <v>41</v>
      </c>
      <c r="G1" s="2" t="s">
        <v>311</v>
      </c>
      <c r="H1" s="2" t="s">
        <v>312</v>
      </c>
    </row>
    <row r="2" spans="1:8">
      <c r="A2" s="3" t="s">
        <v>212</v>
      </c>
    </row>
    <row r="3" spans="1:8">
      <c r="A3" s="4" t="s">
        <v>313</v>
      </c>
      <c r="F3" s="5" t="n">
        <v>914958</v>
      </c>
    </row>
    <row r="4" spans="1:8">
      <c r="A4" s="4" t="s">
        <v>314</v>
      </c>
      <c r="E4" s="5" t="n">
        <v>10</v>
      </c>
      <c r="F4" s="5" t="n">
        <v>10</v>
      </c>
    </row>
    <row r="5" spans="1:8">
      <c r="A5" s="4" t="s">
        <v>190</v>
      </c>
      <c r="E5" s="6" t="n">
        <v>19517097</v>
      </c>
      <c r="F5" s="6" t="n">
        <v>23812549</v>
      </c>
    </row>
    <row r="6" spans="1:8">
      <c r="A6" s="4" t="s">
        <v>315</v>
      </c>
      <c r="E6" s="4" t="s">
        <v>316</v>
      </c>
    </row>
    <row r="7" spans="1:8">
      <c r="A7" s="4" t="s">
        <v>317</v>
      </c>
      <c r="E7" s="4" t="s">
        <v>318</v>
      </c>
    </row>
    <row r="8" spans="1:8">
      <c r="A8" s="4" t="s">
        <v>241</v>
      </c>
      <c r="C8" s="6" t="n">
        <v>6520</v>
      </c>
      <c r="D8" s="6" t="n">
        <v>99000</v>
      </c>
    </row>
    <row r="9" spans="1:8">
      <c r="A9" s="4" t="s">
        <v>319</v>
      </c>
      <c r="C9" s="5" t="n">
        <v>24</v>
      </c>
      <c r="F9" s="5" t="n">
        <v>24</v>
      </c>
    </row>
    <row r="10" spans="1:8">
      <c r="A10" s="4" t="s">
        <v>73</v>
      </c>
      <c r="G10" s="6" t="n">
        <v>6243480</v>
      </c>
    </row>
    <row r="11" spans="1:8">
      <c r="A11" s="4" t="s">
        <v>74</v>
      </c>
      <c r="G11" s="6" t="n">
        <v>6243480</v>
      </c>
    </row>
    <row r="12" spans="1:8">
      <c r="A12" s="4" t="s">
        <v>68</v>
      </c>
      <c r="E12" s="6" t="n">
        <v>5000000</v>
      </c>
      <c r="F12" s="6" t="n">
        <v>5000000</v>
      </c>
    </row>
    <row r="13" spans="1:8">
      <c r="A13" s="4" t="s">
        <v>69</v>
      </c>
      <c r="E13" s="6" t="n">
        <v>0</v>
      </c>
      <c r="F13" s="6" t="n">
        <v>0</v>
      </c>
    </row>
    <row r="14" spans="1:8">
      <c r="A14" s="4" t="s">
        <v>70</v>
      </c>
      <c r="E14" s="6" t="n">
        <v>0</v>
      </c>
      <c r="F14" s="6" t="n">
        <v>0</v>
      </c>
    </row>
    <row r="15" spans="1:8">
      <c r="A15" s="4" t="s">
        <v>39</v>
      </c>
    </row>
    <row r="16" spans="1:8">
      <c r="A16" s="3" t="s">
        <v>212</v>
      </c>
    </row>
    <row r="17" spans="1:8">
      <c r="A17" s="4" t="s">
        <v>72</v>
      </c>
      <c r="E17" s="6" t="n">
        <v>20000000</v>
      </c>
      <c r="F17" s="6" t="n">
        <v>20000000</v>
      </c>
    </row>
    <row r="18" spans="1:8">
      <c r="A18" s="4" t="s">
        <v>320</v>
      </c>
      <c r="E18" s="4" t="s">
        <v>321</v>
      </c>
    </row>
    <row r="19" spans="1:8">
      <c r="A19" s="4" t="s">
        <v>241</v>
      </c>
      <c r="C19" s="6" t="n">
        <v>6520</v>
      </c>
      <c r="F19" s="6" t="n">
        <v>6520</v>
      </c>
    </row>
    <row r="20" spans="1:8">
      <c r="A20" s="4" t="s">
        <v>319</v>
      </c>
      <c r="C20" s="5" t="n">
        <v>24</v>
      </c>
      <c r="F20" s="5" t="n">
        <v>1</v>
      </c>
    </row>
    <row r="21" spans="1:8">
      <c r="A21" s="4" t="s">
        <v>73</v>
      </c>
      <c r="E21" s="6" t="n">
        <v>6243480</v>
      </c>
      <c r="G21" s="6" t="n">
        <v>6243480</v>
      </c>
    </row>
    <row r="22" spans="1:8">
      <c r="A22" s="4" t="s">
        <v>74</v>
      </c>
      <c r="E22" s="6" t="n">
        <v>6243480</v>
      </c>
      <c r="F22" s="6" t="n">
        <v>6243480</v>
      </c>
      <c r="G22" s="6" t="n">
        <v>6243480</v>
      </c>
      <c r="H22" s="6" t="n">
        <v>6250000</v>
      </c>
    </row>
    <row r="23" spans="1:8">
      <c r="A23" s="4" t="s">
        <v>37</v>
      </c>
    </row>
    <row r="24" spans="1:8">
      <c r="A24" s="3" t="s">
        <v>212</v>
      </c>
    </row>
    <row r="25" spans="1:8">
      <c r="A25" s="4" t="s">
        <v>72</v>
      </c>
      <c r="E25" s="6" t="n">
        <v>500000000</v>
      </c>
      <c r="F25" s="6" t="n">
        <v>500000000</v>
      </c>
    </row>
    <row r="26" spans="1:8">
      <c r="A26" s="4" t="s">
        <v>320</v>
      </c>
      <c r="E26" s="4" t="s">
        <v>322</v>
      </c>
    </row>
    <row r="27" spans="1:8">
      <c r="A27" s="4" t="s">
        <v>313</v>
      </c>
      <c r="B27" s="5" t="n">
        <v>39150000</v>
      </c>
      <c r="F27" s="5" t="n">
        <v>9</v>
      </c>
    </row>
    <row r="28" spans="1:8">
      <c r="A28" s="4" t="s">
        <v>303</v>
      </c>
      <c r="B28" s="6" t="n">
        <v>3842224</v>
      </c>
      <c r="F28" s="6" t="n">
        <v>91496</v>
      </c>
    </row>
    <row r="29" spans="1:8">
      <c r="A29" s="4" t="s">
        <v>314</v>
      </c>
      <c r="B29" s="8" t="n">
        <v>10.19</v>
      </c>
    </row>
    <row r="30" spans="1:8">
      <c r="A30" s="4" t="s">
        <v>323</v>
      </c>
      <c r="E30" s="6" t="n">
        <v>25000000</v>
      </c>
    </row>
    <row r="31" spans="1:8">
      <c r="A31" s="4" t="s">
        <v>324</v>
      </c>
      <c r="E31" s="6" t="n">
        <v>25000000</v>
      </c>
    </row>
    <row r="32" spans="1:8">
      <c r="A32" s="4" t="s">
        <v>190</v>
      </c>
      <c r="E32" s="6" t="n">
        <v>19517097</v>
      </c>
    </row>
    <row r="33" spans="1:8">
      <c r="A33" s="4" t="s">
        <v>73</v>
      </c>
      <c r="E33" s="6" t="n">
        <v>1640679</v>
      </c>
      <c r="F33" s="6" t="n">
        <v>1187451</v>
      </c>
    </row>
    <row r="34" spans="1:8">
      <c r="A34" s="4" t="s">
        <v>74</v>
      </c>
      <c r="E34" s="6" t="n">
        <v>1640679</v>
      </c>
      <c r="F34" s="6" t="n">
        <v>1187451</v>
      </c>
      <c r="H34" s="6" t="n">
        <v>12789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5</v>
      </c>
      <c r="B1" s="2" t="s">
        <v>201</v>
      </c>
      <c r="J1" s="2" t="s">
        <v>1</v>
      </c>
    </row>
    <row r="2" spans="1:11">
      <c r="B2" s="2" t="s">
        <v>2</v>
      </c>
      <c r="C2" s="2" t="s">
        <v>202</v>
      </c>
      <c r="D2" s="2" t="s">
        <v>4</v>
      </c>
      <c r="E2" s="2" t="s">
        <v>203</v>
      </c>
      <c r="F2" s="2" t="s">
        <v>41</v>
      </c>
      <c r="G2" s="2" t="s">
        <v>204</v>
      </c>
      <c r="H2" s="2" t="s">
        <v>205</v>
      </c>
      <c r="I2" s="2" t="s">
        <v>206</v>
      </c>
      <c r="J2" s="2" t="s">
        <v>2</v>
      </c>
      <c r="K2" s="2" t="s">
        <v>41</v>
      </c>
    </row>
    <row r="3" spans="1:11">
      <c r="A3" s="3" t="s">
        <v>326</v>
      </c>
    </row>
    <row r="4" spans="1:11">
      <c r="A4" s="4" t="s">
        <v>78</v>
      </c>
      <c r="J4" s="5" t="n">
        <v>7696160</v>
      </c>
      <c r="K4" s="5" t="n">
        <v>710862</v>
      </c>
    </row>
    <row r="5" spans="1:11">
      <c r="A5" s="4" t="s">
        <v>79</v>
      </c>
      <c r="J5" s="6" t="n">
        <v>16967</v>
      </c>
    </row>
    <row r="6" spans="1:11">
      <c r="A6" s="3" t="s">
        <v>207</v>
      </c>
    </row>
    <row r="7" spans="1:11">
      <c r="A7" s="4" t="s">
        <v>81</v>
      </c>
      <c r="J7" s="6" t="n">
        <v>-3803187</v>
      </c>
      <c r="K7" s="6" t="n">
        <v>914982</v>
      </c>
    </row>
    <row r="8" spans="1:11">
      <c r="A8" s="4" t="s">
        <v>37</v>
      </c>
    </row>
    <row r="9" spans="1:11">
      <c r="A9" s="3" t="s">
        <v>327</v>
      </c>
    </row>
    <row r="10" spans="1:11">
      <c r="A10" s="4" t="s">
        <v>328</v>
      </c>
      <c r="B10" s="5" t="n">
        <v>1109010</v>
      </c>
      <c r="C10" s="5" t="n">
        <v>1121940</v>
      </c>
      <c r="D10" s="5" t="n">
        <v>957034</v>
      </c>
      <c r="E10" s="5" t="n">
        <v>721956</v>
      </c>
      <c r="F10" s="5" t="n">
        <v>569099</v>
      </c>
      <c r="G10" s="5" t="n">
        <v>510478</v>
      </c>
      <c r="H10" s="5" t="n">
        <v>335299</v>
      </c>
      <c r="I10" s="5" t="n">
        <v>210968</v>
      </c>
    </row>
    <row r="11" spans="1:11">
      <c r="A11" s="3" t="s">
        <v>326</v>
      </c>
    </row>
    <row r="12" spans="1:11">
      <c r="A12" s="4" t="s">
        <v>78</v>
      </c>
      <c r="B12" s="6" t="n">
        <v>807012</v>
      </c>
      <c r="C12" s="6" t="n">
        <v>3763134</v>
      </c>
      <c r="D12" s="6" t="n">
        <v>1198674</v>
      </c>
      <c r="E12" s="6" t="n">
        <v>352493</v>
      </c>
      <c r="F12" s="6" t="n">
        <v>152274</v>
      </c>
      <c r="G12" s="6" t="n">
        <v>138285</v>
      </c>
      <c r="H12" s="6" t="n">
        <v>100175</v>
      </c>
      <c r="I12" s="6" t="n">
        <v>178010</v>
      </c>
    </row>
    <row r="13" spans="1:11">
      <c r="A13" s="4" t="s">
        <v>79</v>
      </c>
      <c r="B13" s="6" t="n">
        <v>7691</v>
      </c>
      <c r="C13" s="6" t="n">
        <v>3237</v>
      </c>
      <c r="D13" s="6" t="n">
        <v>1955</v>
      </c>
      <c r="E13" s="6" t="n">
        <v>408</v>
      </c>
    </row>
    <row r="14" spans="1:11">
      <c r="A14" s="4" t="s">
        <v>329</v>
      </c>
      <c r="F14" s="6" t="n">
        <v>0</v>
      </c>
      <c r="G14" s="6" t="n">
        <v>0</v>
      </c>
      <c r="H14" s="6" t="n">
        <v>0</v>
      </c>
      <c r="I14" s="6" t="n">
        <v>0</v>
      </c>
    </row>
    <row r="15" spans="1:11">
      <c r="A15" s="3" t="s">
        <v>207</v>
      </c>
    </row>
    <row r="16" spans="1:11">
      <c r="A16" s="4" t="s">
        <v>81</v>
      </c>
      <c r="B16" s="5" t="n">
        <v>294307</v>
      </c>
      <c r="C16" s="5" t="n">
        <v>-2644431</v>
      </c>
      <c r="D16" s="5" t="n">
        <v>-243595</v>
      </c>
      <c r="E16" s="5" t="n">
        <v>369055</v>
      </c>
      <c r="F16" s="5" t="n">
        <v>416825</v>
      </c>
      <c r="G16" s="5" t="n">
        <v>372193</v>
      </c>
      <c r="H16" s="5" t="n">
        <v>235124</v>
      </c>
      <c r="I16" s="5" t="n">
        <v>32958</v>
      </c>
      <c r="J16" s="5" t="n">
        <v>-2224664</v>
      </c>
      <c r="K16" s="5" t="n">
        <v>1057100</v>
      </c>
    </row>
    <row r="17" spans="1:11">
      <c r="A17" s="3" t="s">
        <v>208</v>
      </c>
    </row>
    <row r="18" spans="1:11">
      <c r="A18" s="4" t="s">
        <v>330</v>
      </c>
      <c r="B18" s="6" t="n">
        <v>21157776</v>
      </c>
      <c r="C18" s="6" t="n">
        <v>24749422</v>
      </c>
      <c r="D18" s="6" t="n">
        <v>25000000</v>
      </c>
      <c r="E18" s="6" t="n">
        <v>25000000</v>
      </c>
      <c r="F18" s="6" t="n">
        <v>25000000</v>
      </c>
      <c r="G18" s="6" t="n">
        <v>25000000</v>
      </c>
      <c r="H18" s="6" t="n">
        <v>25000000</v>
      </c>
      <c r="I18" s="6" t="n">
        <v>25000000</v>
      </c>
      <c r="J18" s="6" t="n">
        <v>23968363</v>
      </c>
      <c r="K18" s="6" t="n">
        <v>25000000</v>
      </c>
    </row>
    <row r="19" spans="1:11">
      <c r="A19" s="4" t="s">
        <v>331</v>
      </c>
      <c r="B19" s="8" t="n">
        <v>0.01</v>
      </c>
      <c r="C19" s="8" t="n">
        <v>-0.11</v>
      </c>
      <c r="D19" s="8" t="n">
        <v>-0.01</v>
      </c>
      <c r="E19" s="8" t="n">
        <v>0.01</v>
      </c>
      <c r="F19" s="8" t="n">
        <v>0.02</v>
      </c>
      <c r="G19" s="8" t="n">
        <v>0.01</v>
      </c>
      <c r="H19" s="8" t="n">
        <v>0.01</v>
      </c>
      <c r="I19" s="5" t="n">
        <v>0</v>
      </c>
      <c r="J19" s="8" t="n">
        <v>-0.09</v>
      </c>
      <c r="K19" s="8" t="n">
        <v>0.04</v>
      </c>
    </row>
    <row r="20" spans="1:11">
      <c r="A20" s="4" t="s">
        <v>39</v>
      </c>
    </row>
    <row r="21" spans="1:11">
      <c r="A21" s="3" t="s">
        <v>326</v>
      </c>
    </row>
    <row r="22" spans="1:11">
      <c r="A22" s="4" t="s">
        <v>78</v>
      </c>
      <c r="B22" s="5" t="n">
        <v>238143</v>
      </c>
      <c r="C22" s="5" t="n">
        <v>949317</v>
      </c>
      <c r="D22" s="5" t="n">
        <v>299356</v>
      </c>
      <c r="E22" s="5" t="n">
        <v>88031</v>
      </c>
      <c r="F22" s="5" t="n">
        <v>38029</v>
      </c>
      <c r="G22" s="5" t="n">
        <v>34542</v>
      </c>
      <c r="H22" s="5" t="n">
        <v>25043</v>
      </c>
      <c r="I22" s="5" t="n">
        <v>44502</v>
      </c>
    </row>
    <row r="23" spans="1:11">
      <c r="A23" s="4" t="s">
        <v>79</v>
      </c>
      <c r="B23" s="6" t="n">
        <v>2269</v>
      </c>
      <c r="C23" s="6" t="n">
        <v>817</v>
      </c>
      <c r="D23" s="6" t="n">
        <v>488</v>
      </c>
      <c r="E23" s="6" t="n">
        <v>102</v>
      </c>
    </row>
    <row r="24" spans="1:11">
      <c r="A24" s="4" t="s">
        <v>329</v>
      </c>
      <c r="F24" s="6" t="n">
        <v>0</v>
      </c>
      <c r="G24" s="6" t="n">
        <v>0</v>
      </c>
      <c r="H24" s="6" t="n">
        <v>0</v>
      </c>
      <c r="I24" s="6" t="n">
        <v>0</v>
      </c>
    </row>
    <row r="25" spans="1:11">
      <c r="A25" s="3" t="s">
        <v>207</v>
      </c>
    </row>
    <row r="26" spans="1:11">
      <c r="A26" s="4" t="s">
        <v>81</v>
      </c>
      <c r="B26" s="5" t="n">
        <v>-240412</v>
      </c>
      <c r="C26" s="5" t="n">
        <v>-950134</v>
      </c>
      <c r="D26" s="5" t="n">
        <v>-299844</v>
      </c>
      <c r="E26" s="5" t="n">
        <v>-88133</v>
      </c>
      <c r="F26" s="5" t="n">
        <v>-38029</v>
      </c>
      <c r="G26" s="5" t="n">
        <v>-34542</v>
      </c>
      <c r="H26" s="5" t="n">
        <v>-25043</v>
      </c>
      <c r="I26" s="5" t="n">
        <v>-44502</v>
      </c>
      <c r="J26" s="5" t="n">
        <v>-1578523</v>
      </c>
      <c r="K26" s="5" t="n">
        <v>-142118</v>
      </c>
    </row>
    <row r="27" spans="1:11">
      <c r="A27" s="3" t="s">
        <v>208</v>
      </c>
    </row>
    <row r="28" spans="1:11">
      <c r="A28" s="4" t="s">
        <v>330</v>
      </c>
      <c r="B28" s="6" t="n">
        <v>6243480</v>
      </c>
      <c r="C28" s="6" t="n">
        <v>6243480</v>
      </c>
      <c r="D28" s="6" t="n">
        <v>6243480</v>
      </c>
      <c r="E28" s="6" t="n">
        <v>6243480</v>
      </c>
      <c r="F28" s="6" t="n">
        <v>6243480</v>
      </c>
      <c r="G28" s="6" t="n">
        <v>6244756</v>
      </c>
      <c r="H28" s="6" t="n">
        <v>6250000</v>
      </c>
      <c r="I28" s="6" t="n">
        <v>6250000</v>
      </c>
      <c r="J28" s="6" t="n">
        <v>6243480</v>
      </c>
      <c r="K28" s="6" t="n">
        <v>6247006</v>
      </c>
    </row>
    <row r="29" spans="1:11">
      <c r="A29" s="4" t="s">
        <v>331</v>
      </c>
      <c r="B29" s="8" t="n">
        <v>-0.04</v>
      </c>
      <c r="C29" s="8" t="n">
        <v>-0.15</v>
      </c>
      <c r="D29" s="8" t="n">
        <v>-0.05</v>
      </c>
      <c r="E29" s="8" t="n">
        <v>-0.01</v>
      </c>
      <c r="F29" s="8" t="n">
        <v>-0.01</v>
      </c>
      <c r="G29" s="8" t="n">
        <v>-0.01</v>
      </c>
      <c r="H29" s="5" t="n">
        <v>0</v>
      </c>
      <c r="I29" s="8" t="n">
        <v>-0.01</v>
      </c>
      <c r="J29" s="8" t="n">
        <v>-0.25</v>
      </c>
      <c r="K29" s="8" t="n">
        <v>-0.02</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333</v>
      </c>
      <c r="C1" s="2" t="s">
        <v>2</v>
      </c>
      <c r="D1" s="2" t="s">
        <v>334</v>
      </c>
      <c r="E1" s="2" t="s">
        <v>335</v>
      </c>
    </row>
    <row r="2" spans="1:5">
      <c r="A2" s="4" t="s">
        <v>253</v>
      </c>
    </row>
    <row r="3" spans="1:5">
      <c r="A3" s="3" t="s">
        <v>336</v>
      </c>
    </row>
    <row r="4" spans="1:5">
      <c r="A4" s="4" t="s">
        <v>337</v>
      </c>
      <c r="E4" s="5" t="n">
        <v>500000</v>
      </c>
    </row>
    <row r="5" spans="1:5">
      <c r="A5" s="4" t="s">
        <v>338</v>
      </c>
    </row>
    <row r="6" spans="1:5">
      <c r="A6" s="3" t="s">
        <v>336</v>
      </c>
    </row>
    <row r="7" spans="1:5">
      <c r="A7" s="4" t="s">
        <v>339</v>
      </c>
      <c r="B7" s="5" t="n">
        <v>50000</v>
      </c>
    </row>
    <row r="8" spans="1:5">
      <c r="A8" s="4" t="s">
        <v>340</v>
      </c>
    </row>
    <row r="9" spans="1:5">
      <c r="A9" s="3" t="s">
        <v>336</v>
      </c>
    </row>
    <row r="10" spans="1:5">
      <c r="A10" s="4" t="s">
        <v>341</v>
      </c>
      <c r="D10" s="5" t="n">
        <v>250000</v>
      </c>
    </row>
    <row r="11" spans="1:5">
      <c r="A11" s="4" t="s">
        <v>179</v>
      </c>
    </row>
    <row r="12" spans="1:5">
      <c r="A12" s="3" t="s">
        <v>336</v>
      </c>
    </row>
    <row r="13" spans="1:5">
      <c r="A13" s="4" t="s">
        <v>180</v>
      </c>
      <c r="C13" s="5" t="n">
        <v>50000</v>
      </c>
    </row>
    <row r="14" spans="1:5">
      <c r="A14" s="4" t="s">
        <v>342</v>
      </c>
    </row>
    <row r="15" spans="1:5">
      <c r="A15" s="3" t="s">
        <v>336</v>
      </c>
    </row>
    <row r="16" spans="1:5">
      <c r="A16" s="4" t="s">
        <v>180</v>
      </c>
      <c r="B16" s="5" t="n">
        <v>50000</v>
      </c>
    </row>
    <row r="17" spans="1:5">
      <c r="A17" s="4" t="s">
        <v>343</v>
      </c>
      <c r="B17" s="5"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41</v>
      </c>
    </row>
    <row r="2" spans="1:3">
      <c r="A2" s="4" t="s">
        <v>66</v>
      </c>
      <c r="B2" s="6" t="n">
        <v>19517097</v>
      </c>
      <c r="C2" s="6" t="n">
        <v>23812549</v>
      </c>
    </row>
    <row r="3" spans="1:3">
      <c r="A3" s="4" t="s">
        <v>67</v>
      </c>
      <c r="B3" s="7" t="n">
        <v>0.0001</v>
      </c>
      <c r="C3" s="7" t="n">
        <v>0.0001</v>
      </c>
    </row>
    <row r="4" spans="1:3">
      <c r="A4" s="4" t="s">
        <v>68</v>
      </c>
      <c r="B4" s="6" t="n">
        <v>5000000</v>
      </c>
      <c r="C4" s="6" t="n">
        <v>5000000</v>
      </c>
    </row>
    <row r="5" spans="1:3">
      <c r="A5" s="4" t="s">
        <v>69</v>
      </c>
      <c r="B5" s="6" t="n">
        <v>0</v>
      </c>
      <c r="C5" s="6" t="n">
        <v>0</v>
      </c>
    </row>
    <row r="6" spans="1:3">
      <c r="A6" s="4" t="s">
        <v>70</v>
      </c>
      <c r="B6" s="6" t="n">
        <v>0</v>
      </c>
      <c r="C6" s="6" t="n">
        <v>0</v>
      </c>
    </row>
    <row r="7" spans="1:3">
      <c r="A7" s="4" t="s">
        <v>37</v>
      </c>
    </row>
    <row r="8" spans="1:3">
      <c r="A8" s="4" t="s">
        <v>66</v>
      </c>
      <c r="B8" s="6" t="n">
        <v>19517097</v>
      </c>
    </row>
    <row r="9" spans="1:3">
      <c r="A9" s="4" t="s">
        <v>71</v>
      </c>
      <c r="B9" s="7" t="n">
        <v>0.0001</v>
      </c>
      <c r="C9" s="7" t="n">
        <v>0.0001</v>
      </c>
    </row>
    <row r="10" spans="1:3">
      <c r="A10" s="4" t="s">
        <v>72</v>
      </c>
      <c r="B10" s="6" t="n">
        <v>500000000</v>
      </c>
      <c r="C10" s="6" t="n">
        <v>500000000</v>
      </c>
    </row>
    <row r="11" spans="1:3">
      <c r="A11" s="4" t="s">
        <v>73</v>
      </c>
      <c r="B11" s="6" t="n">
        <v>1640679</v>
      </c>
      <c r="C11" s="6" t="n">
        <v>1187451</v>
      </c>
    </row>
    <row r="12" spans="1:3">
      <c r="A12" s="4" t="s">
        <v>74</v>
      </c>
      <c r="B12" s="6" t="n">
        <v>1640679</v>
      </c>
      <c r="C12" s="6" t="n">
        <v>1187451</v>
      </c>
    </row>
    <row r="13" spans="1:3">
      <c r="A13" s="4" t="s">
        <v>39</v>
      </c>
    </row>
    <row r="14" spans="1:3">
      <c r="A14" s="4" t="s">
        <v>71</v>
      </c>
      <c r="B14" s="7" t="n">
        <v>0.0001</v>
      </c>
      <c r="C14" s="7" t="n">
        <v>0.0001</v>
      </c>
    </row>
    <row r="15" spans="1:3">
      <c r="A15" s="4" t="s">
        <v>72</v>
      </c>
      <c r="B15" s="6" t="n">
        <v>20000000</v>
      </c>
      <c r="C15" s="6" t="n">
        <v>20000000</v>
      </c>
    </row>
    <row r="16" spans="1:3">
      <c r="A16" s="4" t="s">
        <v>73</v>
      </c>
      <c r="B16" s="6" t="n">
        <v>6243480</v>
      </c>
    </row>
    <row r="17" spans="1:3">
      <c r="A17" s="4" t="s">
        <v>74</v>
      </c>
      <c r="B17" s="6" t="n">
        <v>6243480</v>
      </c>
      <c r="C17" s="6" t="n">
        <v>6243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5</v>
      </c>
      <c r="B1" s="2" t="s">
        <v>1</v>
      </c>
    </row>
    <row r="2" spans="1:3">
      <c r="B2" s="2" t="s">
        <v>2</v>
      </c>
      <c r="C2" s="2" t="s">
        <v>41</v>
      </c>
    </row>
    <row r="3" spans="1:3">
      <c r="A3" s="4" t="s">
        <v>76</v>
      </c>
      <c r="B3" s="5" t="n">
        <v>3909940</v>
      </c>
      <c r="C3" s="5" t="n">
        <v>1625844</v>
      </c>
    </row>
    <row r="4" spans="1:3">
      <c r="A4" s="3" t="s">
        <v>77</v>
      </c>
    </row>
    <row r="5" spans="1:3">
      <c r="A5" s="4" t="s">
        <v>78</v>
      </c>
      <c r="B5" s="6" t="n">
        <v>7696160</v>
      </c>
      <c r="C5" s="6" t="n">
        <v>710862</v>
      </c>
    </row>
    <row r="6" spans="1:3">
      <c r="A6" s="4" t="s">
        <v>79</v>
      </c>
      <c r="B6" s="6" t="n">
        <v>16967</v>
      </c>
    </row>
    <row r="7" spans="1:3">
      <c r="A7" s="4" t="s">
        <v>80</v>
      </c>
      <c r="B7" s="6" t="n">
        <v>7713127</v>
      </c>
      <c r="C7" s="6" t="n">
        <v>710862</v>
      </c>
    </row>
    <row r="8" spans="1:3">
      <c r="A8" s="4" t="s">
        <v>81</v>
      </c>
      <c r="B8" s="6" t="n">
        <v>-3803187</v>
      </c>
      <c r="C8" s="6" t="n">
        <v>914982</v>
      </c>
    </row>
    <row r="9" spans="1:3">
      <c r="A9" s="4" t="s">
        <v>37</v>
      </c>
    </row>
    <row r="10" spans="1:3">
      <c r="A10" s="3" t="s">
        <v>77</v>
      </c>
    </row>
    <row r="11" spans="1:3">
      <c r="A11" s="4" t="s">
        <v>81</v>
      </c>
      <c r="B11" s="5" t="n">
        <v>-2224664</v>
      </c>
      <c r="C11" s="5" t="n">
        <v>1057100</v>
      </c>
    </row>
    <row r="12" spans="1:3">
      <c r="A12" s="4" t="s">
        <v>82</v>
      </c>
      <c r="B12" s="8" t="n">
        <v>-0.09</v>
      </c>
      <c r="C12" s="8" t="n">
        <v>0.04</v>
      </c>
    </row>
    <row r="13" spans="1:3">
      <c r="A13" s="4" t="s">
        <v>39</v>
      </c>
    </row>
    <row r="14" spans="1:3">
      <c r="A14" s="3" t="s">
        <v>77</v>
      </c>
    </row>
    <row r="15" spans="1:3">
      <c r="A15" s="4" t="s">
        <v>81</v>
      </c>
      <c r="B15" s="5" t="n">
        <v>-1578523</v>
      </c>
      <c r="C15" s="5" t="n">
        <v>-142118</v>
      </c>
    </row>
    <row r="16" spans="1:3">
      <c r="A16" s="4" t="s">
        <v>82</v>
      </c>
      <c r="B16" s="8" t="n">
        <v>-0.25</v>
      </c>
      <c r="C16"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2"/>
    <col customWidth="1" max="3" min="3" width="33"/>
    <col customWidth="1" max="4" min="4" width="33"/>
    <col customWidth="1" max="5" min="5" width="36"/>
    <col customWidth="1" max="6" min="6" width="49"/>
  </cols>
  <sheetData>
    <row r="1" spans="1:6">
      <c r="A1" s="1" t="s">
        <v>83</v>
      </c>
      <c r="B1" s="2" t="s">
        <v>84</v>
      </c>
      <c r="C1" s="2" t="s">
        <v>37</v>
      </c>
      <c r="D1" s="2" t="s">
        <v>39</v>
      </c>
      <c r="E1" s="2" t="s">
        <v>85</v>
      </c>
      <c r="F1" s="2" t="s">
        <v>86</v>
      </c>
    </row>
    <row r="2" spans="1:6">
      <c r="A2" s="4" t="s">
        <v>87</v>
      </c>
      <c r="B2" s="5" t="n">
        <v>5000001</v>
      </c>
      <c r="C2" s="5" t="n">
        <v>128</v>
      </c>
      <c r="D2" s="5" t="n">
        <v>625</v>
      </c>
      <c r="E2" s="5" t="n">
        <v>5260901</v>
      </c>
      <c r="F2" s="5" t="n">
        <v>-261653</v>
      </c>
    </row>
    <row r="3" spans="1:6">
      <c r="A3" s="4" t="s">
        <v>88</v>
      </c>
      <c r="C3" s="6" t="n">
        <v>1278947</v>
      </c>
      <c r="D3" s="6" t="n">
        <v>6250000</v>
      </c>
    </row>
    <row r="4" spans="1:6">
      <c r="A4" s="4" t="s">
        <v>89</v>
      </c>
      <c r="B4" s="6" t="n">
        <v>-24</v>
      </c>
      <c r="D4" s="5" t="n">
        <v>-1</v>
      </c>
      <c r="E4" s="6" t="n">
        <v>-23</v>
      </c>
    </row>
    <row r="5" spans="1:6">
      <c r="A5" s="4" t="s">
        <v>90</v>
      </c>
      <c r="D5" s="6" t="n">
        <v>-6520</v>
      </c>
    </row>
    <row r="6" spans="1:6">
      <c r="A6" s="4" t="s">
        <v>91</v>
      </c>
      <c r="B6" s="6" t="n">
        <v>-914958</v>
      </c>
      <c r="C6" s="5" t="n">
        <v>-9</v>
      </c>
      <c r="E6" s="6" t="n">
        <v>-914949</v>
      </c>
    </row>
    <row r="7" spans="1:6">
      <c r="A7" s="4" t="s">
        <v>92</v>
      </c>
      <c r="C7" s="6" t="n">
        <v>-91496</v>
      </c>
    </row>
    <row r="8" spans="1:6">
      <c r="A8" s="4" t="s">
        <v>93</v>
      </c>
      <c r="B8" s="6" t="n">
        <v>914982</v>
      </c>
      <c r="C8" s="5" t="n">
        <v>1057100</v>
      </c>
      <c r="D8" s="5" t="n">
        <v>-142118</v>
      </c>
      <c r="F8" s="6" t="n">
        <v>914982</v>
      </c>
    </row>
    <row r="9" spans="1:6">
      <c r="A9" s="4" t="s">
        <v>94</v>
      </c>
      <c r="B9" s="6" t="n">
        <v>5000001</v>
      </c>
      <c r="C9" s="5" t="n">
        <v>119</v>
      </c>
      <c r="D9" s="5" t="n">
        <v>624</v>
      </c>
      <c r="E9" s="6" t="n">
        <v>4345929</v>
      </c>
      <c r="F9" s="6" t="n">
        <v>653329</v>
      </c>
    </row>
    <row r="10" spans="1:6">
      <c r="A10" s="4" t="s">
        <v>95</v>
      </c>
      <c r="C10" s="6" t="n">
        <v>1187451</v>
      </c>
      <c r="D10" s="6" t="n">
        <v>6243480</v>
      </c>
    </row>
    <row r="11" spans="1:6">
      <c r="A11" s="4" t="s">
        <v>91</v>
      </c>
      <c r="B11" s="6" t="n">
        <v>3803187</v>
      </c>
      <c r="C11" s="5" t="n">
        <v>45</v>
      </c>
      <c r="E11" s="6" t="n">
        <v>3803142</v>
      </c>
    </row>
    <row r="12" spans="1:6">
      <c r="A12" s="4" t="s">
        <v>92</v>
      </c>
      <c r="C12" s="6" t="n">
        <v>453228</v>
      </c>
    </row>
    <row r="13" spans="1:6">
      <c r="A13" s="4" t="s">
        <v>93</v>
      </c>
      <c r="B13" s="6" t="n">
        <v>-3803187</v>
      </c>
      <c r="C13" s="5" t="n">
        <v>-2224664</v>
      </c>
      <c r="D13" s="5" t="n">
        <v>-1578523</v>
      </c>
      <c r="F13" s="6" t="n">
        <v>-3803187</v>
      </c>
    </row>
    <row r="14" spans="1:6">
      <c r="A14" s="4" t="s">
        <v>96</v>
      </c>
      <c r="B14" s="5" t="n">
        <v>5000001</v>
      </c>
      <c r="C14" s="5" t="n">
        <v>164</v>
      </c>
      <c r="D14" s="5" t="n">
        <v>624</v>
      </c>
      <c r="E14" s="5" t="n">
        <v>8149071</v>
      </c>
      <c r="F14" s="5" t="n">
        <v>-3149858</v>
      </c>
    </row>
    <row r="15" spans="1:6">
      <c r="A15" s="4" t="s">
        <v>97</v>
      </c>
      <c r="C15" s="6" t="n">
        <v>1640679</v>
      </c>
      <c r="D15" s="6" t="n">
        <v>6243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41</v>
      </c>
    </row>
    <row r="2" spans="1:3">
      <c r="A2" s="3" t="s">
        <v>99</v>
      </c>
    </row>
    <row r="3" spans="1:3">
      <c r="A3" s="4" t="s">
        <v>66</v>
      </c>
      <c r="B3" s="6" t="n">
        <v>19517097</v>
      </c>
      <c r="C3" s="6" t="n">
        <v>23812549</v>
      </c>
    </row>
    <row r="4" spans="1:3">
      <c r="A4" s="4" t="s">
        <v>100</v>
      </c>
      <c r="B4" s="5" t="n">
        <v>10</v>
      </c>
      <c r="C4"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1</v>
      </c>
      <c r="B1" s="2" t="s">
        <v>1</v>
      </c>
    </row>
    <row r="2" spans="1:3">
      <c r="B2" s="2" t="s">
        <v>2</v>
      </c>
      <c r="C2" s="2" t="s">
        <v>41</v>
      </c>
    </row>
    <row r="3" spans="1:3">
      <c r="A3" s="3" t="s">
        <v>102</v>
      </c>
    </row>
    <row r="4" spans="1:3">
      <c r="A4" s="4" t="s">
        <v>81</v>
      </c>
      <c r="B4" s="5" t="n">
        <v>-3803187</v>
      </c>
      <c r="C4" s="5" t="n">
        <v>914982</v>
      </c>
    </row>
    <row r="5" spans="1:3">
      <c r="A5" s="4" t="s">
        <v>103</v>
      </c>
      <c r="B5" s="6" t="n">
        <v>-3909940</v>
      </c>
      <c r="C5" s="6" t="n">
        <v>-1625844</v>
      </c>
    </row>
    <row r="6" spans="1:3">
      <c r="A6" s="3" t="s">
        <v>104</v>
      </c>
    </row>
    <row r="7" spans="1:3">
      <c r="A7" s="4" t="s">
        <v>44</v>
      </c>
      <c r="B7" s="6" t="n">
        <v>62947</v>
      </c>
      <c r="C7" s="6" t="n">
        <v>100328</v>
      </c>
    </row>
    <row r="8" spans="1:3">
      <c r="A8" s="4" t="s">
        <v>49</v>
      </c>
      <c r="B8" s="6" t="n">
        <v>5259002</v>
      </c>
      <c r="C8" s="6" t="n">
        <v>25018</v>
      </c>
    </row>
    <row r="9" spans="1:3">
      <c r="A9" s="4" t="s">
        <v>50</v>
      </c>
      <c r="B9" s="6" t="n">
        <v>16968</v>
      </c>
    </row>
    <row r="10" spans="1:3">
      <c r="A10" s="4" t="s">
        <v>52</v>
      </c>
      <c r="B10" s="6" t="n">
        <v>219437</v>
      </c>
      <c r="C10" s="6" t="n">
        <v>-1347</v>
      </c>
    </row>
    <row r="11" spans="1:3">
      <c r="A11" s="4" t="s">
        <v>105</v>
      </c>
      <c r="B11" s="6" t="n">
        <v>-2154773</v>
      </c>
      <c r="C11" s="6" t="n">
        <v>-586863</v>
      </c>
    </row>
    <row r="12" spans="1:3">
      <c r="A12" s="3" t="s">
        <v>106</v>
      </c>
    </row>
    <row r="13" spans="1:3">
      <c r="A13" s="4" t="s">
        <v>107</v>
      </c>
      <c r="B13" s="6" t="n">
        <v>39151329</v>
      </c>
    </row>
    <row r="14" spans="1:3">
      <c r="A14" s="4" t="s">
        <v>108</v>
      </c>
      <c r="B14" s="6" t="n">
        <v>39151329</v>
      </c>
    </row>
    <row r="15" spans="1:3">
      <c r="A15" s="3" t="s">
        <v>109</v>
      </c>
    </row>
    <row r="16" spans="1:3">
      <c r="A16" s="4" t="s">
        <v>110</v>
      </c>
      <c r="B16" s="6" t="n">
        <v>2000000</v>
      </c>
    </row>
    <row r="17" spans="1:3">
      <c r="A17" s="4" t="s">
        <v>111</v>
      </c>
      <c r="B17" s="6" t="n">
        <v>-39151329</v>
      </c>
    </row>
    <row r="18" spans="1:3">
      <c r="A18" s="4" t="s">
        <v>112</v>
      </c>
      <c r="C18" s="6" t="n">
        <v>-24</v>
      </c>
    </row>
    <row r="19" spans="1:3">
      <c r="A19" s="4" t="s">
        <v>113</v>
      </c>
      <c r="B19" s="6" t="n">
        <v>-37151329</v>
      </c>
      <c r="C19" s="6" t="n">
        <v>-24</v>
      </c>
    </row>
    <row r="20" spans="1:3">
      <c r="A20" s="4" t="s">
        <v>114</v>
      </c>
      <c r="B20" s="6" t="n">
        <v>-154773</v>
      </c>
      <c r="C20" s="6" t="n">
        <v>-586887</v>
      </c>
    </row>
    <row r="21" spans="1:3">
      <c r="A21" s="4" t="s">
        <v>115</v>
      </c>
      <c r="B21" s="6" t="n">
        <v>201002</v>
      </c>
      <c r="C21" s="6" t="n">
        <v>787889</v>
      </c>
    </row>
    <row r="22" spans="1:3">
      <c r="A22" s="4" t="s">
        <v>116</v>
      </c>
      <c r="B22" s="5" t="n">
        <v>46229</v>
      </c>
      <c r="C22" s="5" t="n">
        <v>201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6:36Z</dcterms:created>
  <dcterms:modified xmlns:dcterms="http://purl.org/dc/terms/" xmlns:xsi="http://www.w3.org/2001/XMLSchema-instance" xsi:type="dcterms:W3CDTF">2019-04-01T17:16:36Z</dcterms:modified>
</cp:coreProperties>
</file>